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1. ORGANIZATION" sheetId="7" state="visible" r:id="rId7"/>
    <sheet xmlns:r="http://schemas.openxmlformats.org/officeDocument/2006/relationships" name="2. OPERATIONS, FINANCING" sheetId="8" state="visible" r:id="rId8"/>
    <sheet xmlns:r="http://schemas.openxmlformats.org/officeDocument/2006/relationships" name="3. SUMMARY OF SIGNIFICANT ACCOU" sheetId="9" state="visible" r:id="rId9"/>
    <sheet xmlns:r="http://schemas.openxmlformats.org/officeDocument/2006/relationships" name="4. WARRANTS AND NON-EMPLOYEE OP" sheetId="10" state="visible" r:id="rId10"/>
    <sheet xmlns:r="http://schemas.openxmlformats.org/officeDocument/2006/relationships" name="5. PLANT, PROPERTY AND EQUIPMEN" sheetId="11" state="visible" r:id="rId11"/>
    <sheet xmlns:r="http://schemas.openxmlformats.org/officeDocument/2006/relationships" name="6. PATENTS" sheetId="12" state="visible" r:id="rId12"/>
    <sheet xmlns:r="http://schemas.openxmlformats.org/officeDocument/2006/relationships" name="7. INCOME TAXES" sheetId="13" state="visible" r:id="rId13"/>
    <sheet xmlns:r="http://schemas.openxmlformats.org/officeDocument/2006/relationships" name="8. STOCK COMPENSATION" sheetId="14" state="visible" r:id="rId14"/>
    <sheet xmlns:r="http://schemas.openxmlformats.org/officeDocument/2006/relationships" name="9. EMPLOYEE BENEFIT PLAN" sheetId="15" state="visible" r:id="rId15"/>
    <sheet xmlns:r="http://schemas.openxmlformats.org/officeDocument/2006/relationships" name="10. COMMITMENTS AND CONTINGENCI" sheetId="16" state="visible" r:id="rId16"/>
    <sheet xmlns:r="http://schemas.openxmlformats.org/officeDocument/2006/relationships" name="11. RELATED PARTY TRANSACTIONS" sheetId="17" state="visible" r:id="rId17"/>
    <sheet xmlns:r="http://schemas.openxmlformats.org/officeDocument/2006/relationships" name="12. STOCKHOLDERS EQUITY" sheetId="18" state="visible" r:id="rId18"/>
    <sheet xmlns:r="http://schemas.openxmlformats.org/officeDocument/2006/relationships" name="13. FAIR VALUE MEASUREMENTS" sheetId="19" state="visible" r:id="rId19"/>
    <sheet xmlns:r="http://schemas.openxmlformats.org/officeDocument/2006/relationships" name="14. NET LOSS PER COMMON SHARE" sheetId="20" state="visible" r:id="rId20"/>
    <sheet xmlns:r="http://schemas.openxmlformats.org/officeDocument/2006/relationships" name="15. SEGMENT REPORTING" sheetId="21" state="visible" r:id="rId21"/>
    <sheet xmlns:r="http://schemas.openxmlformats.org/officeDocument/2006/relationships" name="16. QUARTERLY INFORMATION (UNAU" sheetId="22" state="visible" r:id="rId22"/>
    <sheet xmlns:r="http://schemas.openxmlformats.org/officeDocument/2006/relationships" name="17. RESTATEMENT" sheetId="23" state="visible" r:id="rId23"/>
    <sheet xmlns:r="http://schemas.openxmlformats.org/officeDocument/2006/relationships" name="18. SUBSEQUENT EVENTS" sheetId="24" state="visible" r:id="rId24"/>
    <sheet xmlns:r="http://schemas.openxmlformats.org/officeDocument/2006/relationships" name="3. SUMMARY OF SIGNIFICANT ACC25" sheetId="25" state="visible" r:id="rId25"/>
    <sheet xmlns:r="http://schemas.openxmlformats.org/officeDocument/2006/relationships" name="4. WARRANTS AND NON-EMPLOYEE 26" sheetId="26" state="visible" r:id="rId26"/>
    <sheet xmlns:r="http://schemas.openxmlformats.org/officeDocument/2006/relationships" name="5. PLANT, PROPERTY AND EQUIPM27" sheetId="27" state="visible" r:id="rId27"/>
    <sheet xmlns:r="http://schemas.openxmlformats.org/officeDocument/2006/relationships" name="6. PATENTS (Tables)" sheetId="28" state="visible" r:id="rId28"/>
    <sheet xmlns:r="http://schemas.openxmlformats.org/officeDocument/2006/relationships" name="7. INCOME TAXES (Tables)" sheetId="29" state="visible" r:id="rId29"/>
    <sheet xmlns:r="http://schemas.openxmlformats.org/officeDocument/2006/relationships" name="8. STOCK COMPENSATION (Tables)" sheetId="30" state="visible" r:id="rId30"/>
    <sheet xmlns:r="http://schemas.openxmlformats.org/officeDocument/2006/relationships" name="10. COMMITMENTS AND CONTINGEN31" sheetId="31" state="visible" r:id="rId31"/>
    <sheet xmlns:r="http://schemas.openxmlformats.org/officeDocument/2006/relationships" name="13. FAIR VALUE MEASUREMENTS (Ta" sheetId="32" state="visible" r:id="rId32"/>
    <sheet xmlns:r="http://schemas.openxmlformats.org/officeDocument/2006/relationships" name="14. NET LOSS PER COMMON SHARE (" sheetId="33" state="visible" r:id="rId33"/>
    <sheet xmlns:r="http://schemas.openxmlformats.org/officeDocument/2006/relationships" name="16. QUARTERLY INFORMATION (Tabl" sheetId="34" state="visible" r:id="rId34"/>
    <sheet xmlns:r="http://schemas.openxmlformats.org/officeDocument/2006/relationships" name="17. RESTATEMENT (Tables)" sheetId="35" state="visible" r:id="rId35"/>
    <sheet xmlns:r="http://schemas.openxmlformats.org/officeDocument/2006/relationships" name="3. SUMMARY OF SIGNIFICANT ACC36" sheetId="36" state="visible" r:id="rId36"/>
    <sheet xmlns:r="http://schemas.openxmlformats.org/officeDocument/2006/relationships" name="4. WARRANTS AND NON-EMPLOYEE 37" sheetId="37" state="visible" r:id="rId37"/>
    <sheet xmlns:r="http://schemas.openxmlformats.org/officeDocument/2006/relationships" name="4. WARRANTS AND NON-EMPLOYEE 38" sheetId="38" state="visible" r:id="rId38"/>
    <sheet xmlns:r="http://schemas.openxmlformats.org/officeDocument/2006/relationships" name="4. WARRANTS AND NON-EMPLOYEE 39" sheetId="39" state="visible" r:id="rId39"/>
    <sheet xmlns:r="http://schemas.openxmlformats.org/officeDocument/2006/relationships" name="4. WARRANTS AND NON-EMPLOYEE 40" sheetId="40" state="visible" r:id="rId40"/>
    <sheet xmlns:r="http://schemas.openxmlformats.org/officeDocument/2006/relationships" name="5. PLANT, PROPERTY AND EQUIPM41" sheetId="41" state="visible" r:id="rId41"/>
    <sheet xmlns:r="http://schemas.openxmlformats.org/officeDocument/2006/relationships" name="5. PLANT, PROPERTY AND EQUIPM42" sheetId="42" state="visible" r:id="rId42"/>
    <sheet xmlns:r="http://schemas.openxmlformats.org/officeDocument/2006/relationships" name="6. PATENTS (Details)" sheetId="43" state="visible" r:id="rId43"/>
    <sheet xmlns:r="http://schemas.openxmlformats.org/officeDocument/2006/relationships" name="6. PATENTS (Details 1)" sheetId="44" state="visible" r:id="rId44"/>
    <sheet xmlns:r="http://schemas.openxmlformats.org/officeDocument/2006/relationships" name="6. PATENTS (Details Narrative)" sheetId="45" state="visible" r:id="rId45"/>
    <sheet xmlns:r="http://schemas.openxmlformats.org/officeDocument/2006/relationships" name="7. INCOME TAXES Net deferred ta" sheetId="46" state="visible" r:id="rId46"/>
    <sheet xmlns:r="http://schemas.openxmlformats.org/officeDocument/2006/relationships" name="7. INCOME TAXES Reconciliation " sheetId="47" state="visible" r:id="rId47"/>
    <sheet xmlns:r="http://schemas.openxmlformats.org/officeDocument/2006/relationships" name="8. STOCK COMPENSATION Awards (D" sheetId="48" state="visible" r:id="rId48"/>
    <sheet xmlns:r="http://schemas.openxmlformats.org/officeDocument/2006/relationships" name="8. STOCK COMPENSATION Assumptio" sheetId="49" state="visible" r:id="rId49"/>
    <sheet xmlns:r="http://schemas.openxmlformats.org/officeDocument/2006/relationships" name="8. STOCK COMPENSATION Non-Quali" sheetId="50" state="visible" r:id="rId50"/>
    <sheet xmlns:r="http://schemas.openxmlformats.org/officeDocument/2006/relationships" name="8. STOCK COMPENSATION Nonvested" sheetId="51" state="visible" r:id="rId51"/>
    <sheet xmlns:r="http://schemas.openxmlformats.org/officeDocument/2006/relationships" name="8. STOCK COMPENSATION RSU (Deta" sheetId="52" state="visible" r:id="rId52"/>
    <sheet xmlns:r="http://schemas.openxmlformats.org/officeDocument/2006/relationships" name="8. STOCK COMPENSATION (Details " sheetId="53" state="visible" r:id="rId53"/>
    <sheet xmlns:r="http://schemas.openxmlformats.org/officeDocument/2006/relationships" name="9. EMPLOYEE BENEFIT PLAN (Detai" sheetId="54" state="visible" r:id="rId54"/>
    <sheet xmlns:r="http://schemas.openxmlformats.org/officeDocument/2006/relationships" name="10. COMMITMENTS AND CONTINGEN55" sheetId="55" state="visible" r:id="rId55"/>
    <sheet xmlns:r="http://schemas.openxmlformats.org/officeDocument/2006/relationships" name="10. COMMITMENTS AND CONTINGEN56" sheetId="56" state="visible" r:id="rId56"/>
    <sheet xmlns:r="http://schemas.openxmlformats.org/officeDocument/2006/relationships" name="10. COMMITMENTS AND CONTINGEN57" sheetId="57" state="visible" r:id="rId57"/>
    <sheet xmlns:r="http://schemas.openxmlformats.org/officeDocument/2006/relationships" name="13. FAIR VALUE MEASUREMENTS (De" sheetId="58" state="visible" r:id="rId58"/>
    <sheet xmlns:r="http://schemas.openxmlformats.org/officeDocument/2006/relationships" name="13. FAIR VALUE MEASUREMENTS (59" sheetId="59" state="visible" r:id="rId59"/>
    <sheet xmlns:r="http://schemas.openxmlformats.org/officeDocument/2006/relationships" name="14. NET LOSS PER COMMON SHARE60" sheetId="60" state="visible" r:id="rId60"/>
    <sheet xmlns:r="http://schemas.openxmlformats.org/officeDocument/2006/relationships" name="14. NET LOSS PER COMMON SHARE61" sheetId="61" state="visible" r:id="rId61"/>
    <sheet xmlns:r="http://schemas.openxmlformats.org/officeDocument/2006/relationships" name="16. QUARTERLY INFORMATION (Deta" sheetId="62" state="visible" r:id="rId62"/>
    <sheet xmlns:r="http://schemas.openxmlformats.org/officeDocument/2006/relationships" name="17. RESTATEMENT (Details)" sheetId="63" state="visible" r:id="rId63"/>
    <sheet xmlns:r="http://schemas.openxmlformats.org/officeDocument/2006/relationships" name="17. RESTATEMENT (Details 1)" sheetId="64" state="visible" r:id="rId64"/>
    <sheet xmlns:r="http://schemas.openxmlformats.org/officeDocument/2006/relationships" name="17. RESTATEMENT (Details 2)" sheetId="65" state="visible" r:id="rId65"/>
  </sheets>
  <definedNames/>
  <calcPr calcId="124519" fullCalcOnLoad="1"/>
</workbook>
</file>

<file path=xl/sharedStrings.xml><?xml version="1.0" encoding="utf-8"?>
<sst xmlns="http://schemas.openxmlformats.org/spreadsheetml/2006/main" uniqueCount="611">
  <si>
    <t>Document and Entity Information - USD ($)</t>
  </si>
  <si>
    <t>12 Months Ended</t>
  </si>
  <si>
    <t>Sep. 30, 2016</t>
  </si>
  <si>
    <t>Dec. 09, 2016</t>
  </si>
  <si>
    <t>Mar. 31, 2016</t>
  </si>
  <si>
    <t>Document And Entity Information</t>
  </si>
  <si>
    <t>Entity Registrant Name</t>
  </si>
  <si>
    <t>CEL SCI CORP</t>
  </si>
  <si>
    <t>Entity Central Index Key</t>
  </si>
  <si>
    <t>Document Type</t>
  </si>
  <si>
    <t>10-K/A</t>
  </si>
  <si>
    <t>Document Period End Date</t>
  </si>
  <si>
    <t>Sep. 30,
		2016</t>
  </si>
  <si>
    <t>Amendment Flag</t>
  </si>
  <si>
    <t>true</t>
  </si>
  <si>
    <t>Amendment Description</t>
  </si>
  <si>
    <t xml:space="preserve"> In
October 2008, the Company entered into an agreement whereby the Company leased a building owned by a third party. The Company accounted
for the arrangement as an operating lease under ASC 840, Accounting for Leases In
November 2017, the Company determined that the lease should have been treated as a financing obligation rather than an operating
lease. Accordingly,
this amended 10-K is filed to correct the manner in which the Company accounted for the lease. See Note 17. Restatement, In
addition:
· per share data, including earnings per share
amounts, in this amended 10-K have been adjusted to reflect a 1 for 25 reverse stock split which became effective on the NYSE American
on June 15, 2017;
· management’s report on internal control
over financial reporting and its conclusion on disclosure controls and procedures have been revised to address the material weaknesses
in internal control over financial reporting; and
· the opinion of BDO USA, LLP on the effectiveness
of the Company’s internal control over financial reporting as of September 30, 2016 has been amended. Except for the above, no other
information included in the 10-K report filed on December 15, 2016 is amended by this Form 10-K/A.</t>
  </si>
  <si>
    <t>Current Fiscal Year End Date</t>
  </si>
  <si>
    <t>--09-30</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BALANCE SHEETS - USD ($)</t>
  </si>
  <si>
    <t>Sep. 30, 2015</t>
  </si>
  <si>
    <t>CURRENT ASSETS:</t>
  </si>
  <si>
    <t>Cash and cash equivalents</t>
  </si>
  <si>
    <t>Receivables</t>
  </si>
  <si>
    <t>Prepaid expenses</t>
  </si>
  <si>
    <t>Deposits - current portion</t>
  </si>
  <si>
    <t>Inventory used for R&amp;D and manufacturing</t>
  </si>
  <si>
    <t>Total current assets</t>
  </si>
  <si>
    <t>PROPERTY AND EQUIPMENT, net</t>
  </si>
  <si>
    <t>PATENT COSTS, net</t>
  </si>
  <si>
    <t>DEPOSITS - net of current portion</t>
  </si>
  <si>
    <t>TOTAL ASSETS</t>
  </si>
  <si>
    <t>CURRENT LIABILITIES:</t>
  </si>
  <si>
    <t>Accounts payable</t>
  </si>
  <si>
    <t>Accrued expenses</t>
  </si>
  <si>
    <t>Due to employees</t>
  </si>
  <si>
    <t>Notes payable</t>
  </si>
  <si>
    <t>Other current liabilities</t>
  </si>
  <si>
    <t>Total current liabilities</t>
  </si>
  <si>
    <t>Derivative instruments</t>
  </si>
  <si>
    <t>Lease liability</t>
  </si>
  <si>
    <t>Deferred revenue</t>
  </si>
  <si>
    <t>Other liabilities</t>
  </si>
  <si>
    <t>Total liabilities</t>
  </si>
  <si>
    <t>STOCKHOLDERS' DEFICIT</t>
  </si>
  <si>
    <t>Preferred stock, $.01 par value-200,000 shares authorized; -0- shares issued and outstanding</t>
  </si>
  <si>
    <t>Common stock, $.01 par value - 600,000,000 shares authorized; 6,235,035 and 4,490,975 shares issued and outstanding</t>
  </si>
  <si>
    <t>Additional paid-in capital</t>
  </si>
  <si>
    <t>Accumulated deficit</t>
  </si>
  <si>
    <t>Total stockholders' deficit</t>
  </si>
  <si>
    <t>TOTAL LIABILITIES AND STOCKHOLDERS' (DEFICIT) EQUITY</t>
  </si>
  <si>
    <t>BALANCE SHEETS (Parenthetical) - $ / shares</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 USD ($)</t>
  </si>
  <si>
    <t>Sep. 30, 2014</t>
  </si>
  <si>
    <t>Income Statement [Abstract]</t>
  </si>
  <si>
    <t>GRANT INCOME AND OTHER</t>
  </si>
  <si>
    <t>OPERATING EXPENSES:</t>
  </si>
  <si>
    <t>Research and development</t>
  </si>
  <si>
    <t>General &amp; administrative</t>
  </si>
  <si>
    <t>Total operating expenses</t>
  </si>
  <si>
    <t>OPERATING LOSS</t>
  </si>
  <si>
    <t>GAIN ON DERIVATIVE INSTRUMENTS</t>
  </si>
  <si>
    <t>LOSS ON DEBT EXTINGUISHMENT</t>
  </si>
  <si>
    <t>INTEREST EXPENSE, NET</t>
  </si>
  <si>
    <t>NET LOSS</t>
  </si>
  <si>
    <t>ISSUANCE OF ADDITIONAL SHARES DUE TO RESET PROVISIONS</t>
  </si>
  <si>
    <t>NET LOSS AVAILABLE TO COMMON SHAREHOLDERS</t>
  </si>
  <si>
    <t>NET LOSS PER COMMON SHARE</t>
  </si>
  <si>
    <t>BASIC</t>
  </si>
  <si>
    <t>DILUTED</t>
  </si>
  <si>
    <t>WEIGHTED AVERAGE COMMON SHARES OUTSTANDING</t>
  </si>
  <si>
    <t>BASIC and DILUTED</t>
  </si>
  <si>
    <t>STATEMENTS OF STOCKHOLDERS' EQUITY - USD ($)</t>
  </si>
  <si>
    <t>Common Stock</t>
  </si>
  <si>
    <t>Additional Paid-In Capital</t>
  </si>
  <si>
    <t>Accumulated Deficit</t>
  </si>
  <si>
    <t>Total</t>
  </si>
  <si>
    <t>BALANCE at Sep. 30, 2013</t>
  </si>
  <si>
    <t>BALANCE, Shares at Sep. 30, 2013</t>
  </si>
  <si>
    <t>Adjustment</t>
  </si>
  <si>
    <t>Restated Balance at Sep. 30, 2013</t>
  </si>
  <si>
    <t>Sale of stock</t>
  </si>
  <si>
    <t>Sale of stock, Shares</t>
  </si>
  <si>
    <t>Issuance of warrants in connection with sale of common stock</t>
  </si>
  <si>
    <t>401(k) contributions paid in common stock</t>
  </si>
  <si>
    <t>401(k) contributions paid in common stock, Shares</t>
  </si>
  <si>
    <t>Exercise of warrants</t>
  </si>
  <si>
    <t>Exercise of warrants, Shares</t>
  </si>
  <si>
    <t>Conversion of warrant liability to equity</t>
  </si>
  <si>
    <t>Stock issued to nonemployees for service</t>
  </si>
  <si>
    <t>Stock issued to nonemployees for service, Shares</t>
  </si>
  <si>
    <t>Stock issued for patents</t>
  </si>
  <si>
    <t>Stock issued for patents, Shares</t>
  </si>
  <si>
    <t>Modification of options issued to consultants</t>
  </si>
  <si>
    <t>Issuance of restricted stock</t>
  </si>
  <si>
    <t>Issuance of restricted stock, Shares</t>
  </si>
  <si>
    <t>Equity based compensation - employees</t>
  </si>
  <si>
    <t>Equity based compensation - non-employees</t>
  </si>
  <si>
    <t>Net loss</t>
  </si>
  <si>
    <t>BALANCE at Sep. 30, 2014</t>
  </si>
  <si>
    <t>BALANCE, Shares at Sep. 30, 2014</t>
  </si>
  <si>
    <t>Modification of warrants and extinguishment loss</t>
  </si>
  <si>
    <t>Forfeiture of unvested restricted stock</t>
  </si>
  <si>
    <t>Forfeiture of unvested restricted stock, Shares</t>
  </si>
  <si>
    <t>Equity based compensation - employees, Shares</t>
  </si>
  <si>
    <t>BALANCE at Sep. 30, 2015</t>
  </si>
  <si>
    <t>BALANCE, Shares at Sep. 30, 2015</t>
  </si>
  <si>
    <t>BALANCE at Sep. 30, 2016</t>
  </si>
  <si>
    <t>BALANCE, Shares at Sep. 30, 2016</t>
  </si>
  <si>
    <t>STATEMENTS OF CASH FLOWS - USD ($)</t>
  </si>
  <si>
    <t>CASH FLOWS FROM OPERATING ACTIVITIES:</t>
  </si>
  <si>
    <t>Adjustments to reconcile net loss to net cash used in operating activities:</t>
  </si>
  <si>
    <t>Depreciation and amortization</t>
  </si>
  <si>
    <t>Issuance of common stock and options for services - non-employees</t>
  </si>
  <si>
    <t>Modification of warrants issued to consultants</t>
  </si>
  <si>
    <t>Equity based compensation</t>
  </si>
  <si>
    <t>Common stock contributed to 401(k) plan</t>
  </si>
  <si>
    <t>Impairment loss on abandonment of patents</t>
  </si>
  <si>
    <t>Loss on retired equipment</t>
  </si>
  <si>
    <t>Gain on derivative instruments</t>
  </si>
  <si>
    <t>Loss on debt extinguishment</t>
  </si>
  <si>
    <t>Capitalized lease interest</t>
  </si>
  <si>
    <t>(Increase)/decrease in assets:</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ayment on related party loan</t>
  </si>
  <si>
    <t>Proceeds from exercise of warrants</t>
  </si>
  <si>
    <t>Payments on obligations under capital lease</t>
  </si>
  <si>
    <t>Net cash provided by financing activities</t>
  </si>
  <si>
    <t>NET INCREASE (DECREASE) IN CASH AND CASH EQUIVALENTS</t>
  </si>
  <si>
    <t>CASH AND CASH EQUIVALENTS, BEGINNING OF YEAR</t>
  </si>
  <si>
    <t>CASH AND CASH EQUIVALENTS, END OF YEAR</t>
  </si>
  <si>
    <t>SUPPLEMENTAL SCHEDULE OF NON-CASH INVESTING AND FINANCING ACTIVITIES:</t>
  </si>
  <si>
    <t>Receivable due under the litigation funding arrangement offset by the same amount payable to the legal firm providing the services</t>
  </si>
  <si>
    <t>Research and office equipment included in accounts payable at year end</t>
  </si>
  <si>
    <t>Capitalizable patent costs included in accounts payable at year end</t>
  </si>
  <si>
    <t>Patent costs purchased with common stock</t>
  </si>
  <si>
    <t>Lease payments included in accounts payable at year end</t>
  </si>
  <si>
    <t>Fair value of warrant liabilities on the date of issuance reclassed to liabilities</t>
  </si>
  <si>
    <t>Financing costs included in accounts payable at year end</t>
  </si>
  <si>
    <t>Stock issued under an anti-dilution provision and cashless exercise of warrants</t>
  </si>
  <si>
    <t>Prepaid amount under consulting services paid with issuance of common stock</t>
  </si>
  <si>
    <t>Cash paid for interest expense</t>
  </si>
  <si>
    <t>1. ORGANIZATION</t>
  </si>
  <si>
    <t>Notes to Financial Statements</t>
  </si>
  <si>
    <t>CEL-SCI
Corporation (the Company) was incorporated on March 22, 1983, in the state of Colorado, to finance research and development in
biomedical science and ultimately to engage in marketing and selling products. CEL-SCI
is focused on finding the best way to activate the immune system to fight cancer and infectious diseases. The Company’s
lead investigational therapy, Multikine (Leukocyte Interleukin, Injection), is currently in a Phase 3 clinical trial as a potential
therapeutic agent directed at using the immune system to produce an anti-tumor immune response for advanced primary head and neck
cancer. Data from Phase 1 and Phase 2 clinical trials suggest Multikine has the potential to directly affect tumor cells. These
data also indicate that it appears to activate the patient’s own anti-tumor immune response. Multikine (Leukocyte Interleukin,
Injection) is the full name of this investigational therapy, which, for simplicity, is referred to in the remainder of this document
as Multikine. Multikine is the trademark that the Company has registered for this investigational therapy, and this proprietary
name is subject to FDA review in connection with the Company’s future anticipated regulatory submission for approval. Multikine
has not been licensed or approved by the FDA or any other regulatory agency. Neither has its safety or efficacy been established
for any use. Further research is required, and early-phase clinical trial results must be confirmed in the Phase 3 clinical trial
of this investigational therapy that is in progress and that is currently subject to a clinical hold on enrollment of additional
new patients. Multikine
has been cleared by the regulators in twenty four countries around the world, including the U.S. FDA, for a global Phase 3 clinical
trial in advanced primary (not yet treated) head and neck cancer patients. On September 26, 2016, the Company received verbal
notice from the FDA that the Phase 3 clinical trial has been placed on clinical hold. The FDA’s partial clinical hold letter
identified the following specific deficiencies: there is an unreasonable and significant risk of illness or injury to human subjects;
the investigator brochure is misleading, erroneous, and materially incomplete; and that the plan or protocol is deficient in design
to meet its stated objectives. Pursuant to this communication from FDA, patients currently receiving study treatments could continue
to receive treatment, and patients already enrolled in the study would continue to be followed, but no additional patients could
be enrolled. On October 21, 2016, the Company announced it had received the Partial Clinical Hold letter from the FDA. On November
21, 2016, the Company announced it has submitted what it believes to be a complete response to the FDA. On December 8, 2016, the
FDA advised CEL-SCI that the agency was denying CEL-SCI’s request for a meeting at this time because FDA’s review
of CEL-SCI’s November 17, 2016 response was ongoing. CEL-SCI was also advised that it will be receiving a letter addressing
CEL-SCI’s response by December 18, 2016. Multikine
is also being used in a Phase 1 study at the University of California, San Francisco (UCSF) in HIV/HPV co-infected men and women
with peri-anal warts.</t>
  </si>
  <si>
    <t>2. OPERATIONS,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is currently running a large multi-national Phase 3 clinical trial for head and neck cancer. The Company believes that
it has enough capital to support its operations as it believes that it has ready access to new equity capital should the need
arise. During fiscal year 2016, the Company raised approximately $21.4 million in net proceeds through the sale of common stock
and warrants from public and private offerings. During fiscal year 2015, the Company raised $21.1 million net proceeds from public
offerings. To finance the study beyond the next 12 months, the Company plans to raise additional capital in the form of corporate
partnerships, debt and/or equity financings. In addition, the Company expects to receive proceeds from the arbitration against
its former clinical research organization, inVentiv. The Company believes that it will be able to obtain additional financing
because it has done so consistently in the past, and because Multikine is a product in the Phase 3 clinical trial stage. However,
there can be no assurance that the Company will be successful in raising additional funds or that funds will be available to the
Company on acceptable terms or at all. If the Company does not raise the necessary capital, the Company will either have
to slow or delay the Phase 3 clinical trial or even significantly curtail its operations until such time as it is able to raise
the required funding. The financial statements have been prepared assuming that the Company will continue as a going concern,
but due to the Company’s future liquidity needs, history of net losses, and the expectation that the Company will incur
losses for the foreseeable future, there is substantial doubt about the Company’s ability to continue as a going concern.
The financial statements do not include any adjustments that might result from the outcome of this uncertainty. Since
the Company launched its Phase 3 clinical trial for Multikine, the Company has spent approximately $34.5 million as
of September 30, 2016 on direct costs for the Phase 3 clinical trial. The total remaining cash cost of the Phase 3 clinical
trial, excluding any costs that will be paid by CEL-SCI’s partners, would approximately be $12.1 million
after September 30, 2016. This is based on the executed contract costs with the CROs only and does not include other related
cost, e.g. the manufacturing of the drug. It should be noted that this estimate is based only on the information currently
available in the Company’s contracts with the Clinical Research Organizations responsible for managing the Phase 3
clinical trial. This number can be affected by the speed of enrollment, foreign currency exchange rates and many other
factors, some of which cannot be foreseen. The Company has filed an amendment to the original Phase 3 protocol for it
head and neck cancer study with the FDA to allow for this expansion in patient enrollment. Should the FDA allow the amended
protocol filed with them to proceed, the remaining cost of the Phase 3 clinical trial will be higher. It is therefore
possible that the cost of the Phase 3 clinical trial will be higher than currently estimated. On
September 26, 2016, the Company received verbal notice from the FDA that the Phase 3 clinical trial has been placed on clinical
hold. Pursuant to this communication from FDA, patients currently receiving study treatments could continue to receive treatment,
and patients already enrolled in the study would continue to be followed, but no additional patients could be enrolled. On October
21, 2016, the Company announced it had received the Partial Clinical Hold letter from the FDA. On November 21, 2016, the Company
announced it has submitted a complete response to the FDA and will work diligently with the FDA to seek to have the partial clinical
hold lifted.</t>
  </si>
  <si>
    <t>3. SUMMARY OF SIGNIFICANT ACCOUNTING POLICIES</t>
  </si>
  <si>
    <t>Summary Of Significant Accounting Policies</t>
  </si>
  <si>
    <t xml:space="preserve">Cash and Cash Equivalents Prepaid Expenses Inventory Deposits Research and Office Equipment Patents Deferred Rent Derivative Instruments Grant Income Research and Development Costs Leases – Net Loss Per Common Share Concentration of Credit Risk Income Taxes Use of Estimates Fair Value Measurements Stock-Based Compensation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 Reclassification Recent Accounting Pronouncements Revenue from Contracts with Customers (Topi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and , Revenue from Contracts with Customers (Topic
606): Narrow-Scope Improvements and Practical Expedients. In January 2016, the FASB issued Accounting
Standards Update (ASU) No. 2016-01, Financial Instruments – Overall (Subtopic 825-10): Recognition and Measurement of
Financial Assets and Financial Liabilities. In February 2016, the FASB issued ASU 2016-02, Leases In March 2016, the FASB issued ASU No. 2016-09,
Compensation - Stock Compensation (Topic 718): Improvements to Employee Share-Based Payment Accounting. In August 2016, the FASB issued ASU 2016-15,
Statement of Cash Flows (Topic 230): Classification of Certain Cash Receipts and Cash Payments. ASU 2016-15 amends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Management does not expect the adoption of the amendments in this Update to
have a material effect on its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Management does not expect the adoption of the amendments in this Update to have a material
effect on its financial statements and related disclosures. The Company has considered all other recently
issued accounting pronouncements and does not believe the adoption of such pronouncements will have a material impact on its financial
statements. </t>
  </si>
  <si>
    <t>4. WARRANTS AND NON-EMPLOYEE OPTIONS</t>
  </si>
  <si>
    <t>Derivative Instruments and Hedging Activities Disclosure [Abstract]</t>
  </si>
  <si>
    <t xml:space="preserve">The
following chart represents the warrants and non-employee options outstanding at September 30, 2016:
Warrant Issue
Date Shares
Issuable upon Exercise of Warrant Exercise
Price Expiration
Date Refer-ence
Series
R 12/6/12 105,000 $100.00 12/6/16 1
Series
S 10/11/13
-10/24/14 1,037,010 $31.25 10/11/18 1
Series
U 4/17/14 17,821 $3.75 10/17/17 1
Series
V 5/28/15 810,127 $19.75 5/28/20 1
Series
W 10/28/15 688,930 $16.75 10/28/20 1
Series
X 1/13/16 120,000 $9.25 1/13/21 2
Series
Y 2/15/16 26,000 $12.00 2/15/21 2
Series
Z 5/23/16 264,000 $13.75 11/23/21 1
Series
ZZ 5/23/16 20,000 $13.75 5/18/21 1
Series
AA 8/26/16 20,000 $13.75 2/22/22 1
Series
BB 8/26/16 16,000 $13.75 8/22/21 1
Series
N 8/18/08 113,785 $0.53 8/18/17 2
Series
P 2/10/12 23,600 $4,112.50 3/6/17 2
Consultants 12/2/11-
7/1/16 25,600 $9.25- $87.50 10/27/16-
6/30/19 3 The
following chart represents the warrants and non-employee options outstanding at September 30, 2015:
Warrants Issue
Date Shares
Issuable upon Exercise of Warrants Exercise
Price Expiration
Date Refer-ence
Series
N 8/18/08 113,785 $13.18 8/18/17 1
Series
Q 6/21/12 1,200,000 $125.00 12/22/15 1
Series
R 12/6/12 2,625,000 $100..00 12/6/16 1
Series
S 10/11/13-
10/24/14 25,928,010 $31.25 10/11/18 1
Series
U 4/17/14 445,514 $43.75 10/17/17 1
Series
V 5/28/15 20,253,164 $19.75 5/28/20 1
Series
P 2/10/12 590,001 $112.50 3/6/17 2
Consultants 10/14/05
– 7/1/15 238,000 $16.50
– $500.00 10/14/15
- 6/30/18 3
1. Warrant
Liabilities The
table below presents the warrants accounted for as derivative liabilities at September 30.
2016 2015
Series
S warrants $
3,111,361 $
7,363,555
Series
U warrants - 44,551
Series
V warrants 1,620,253 6,278,481
Series
W warrants 1,799,858 -
Series
Z warrants 970,604 -
Series
ZZ warrants 70,609 -
Series
AA warrants 763,661 -
Series
BB warrants 58,588 -
Total
derivative liabilities $ 8,394,934 $ 13,686,587 The
table below presents the gains and (losses) on the warrant liabilities for the years ended September 30:
Warrant
Series 2016 2015 2014
Series
A - E $ - $ 6,105 $ 1
Series
F and G - - 12,667
Series
H - 12,000 24,000
Series
N - - (1,404,027)
Series
Q - 12,000 36,000
Series
R - 157,500 131,250
Series
S 4,252,193 (1,705,466) 1,098,787
Series
T - - 276,122
Series
U 44,552 75,738 73,967
Series
V 4,658,228 1,724,739 -
Series
W 3,260,913 - -
Series
Z 997,226 - -
Series
ZZ 75,229 - -
Series
AA 672,246 - -
Series
BB 53,139 - -
Net
gain $ 14,013,726 $ 282,616 $ 248,767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 Expired
warrants As
of September 30, 2015, all Series A, B, C, E, F, G, H, and Q warrants had expired. Series
R Warrants On
December 4, 2012, the Company sold 140,000 shares of its common stock for $10,500,000, or $75.00 per share, in a registered direct
offering. The investors in this offering also received Series R warrants which entitle the investors to purchase up to 105,000
shares of the Company’s common stock. The Series R warrants may be exercised at any time before December 6, 2016 at a price
of $4,100.00 per share. The fair value at issuance of the warrants of $4.2 million was recorded as a warrant liability. Series
S Warrants On
October 11, 2013, the Company closed a public offering of 713,043 units of common stock and warrants at a price of $25.00 per
unit for net proceeds of approximately $16.4 million, net of underwriting discounts and commissions and offering expenses of
the Company. Each unit consisted of one share of common stock and one Series S warrant to purchase one share of common stock.
The Series S warrants were immediately exercisable, expire on October 11, 2018, and have an exercise price of $31.25. In
November 2013, the underwriters purchased an additional 105,957 warrants pursuant to the overallotment option, for which
the Company received net proceeds of $24,370. The fair value at issuance of the Series S warrants of $6.1 million was
recorded as a warrant liability. On
December 24, 2013, the Company closed a public offering of 190,746 units of common stock and warrants at a price of $15.75
per unit for net proceeds of approximately $2.8 million, net of underwriting discounts and commissions and offering expenses
of the Company. Each unit consisted of one share of common stock and one Series S warrant to purchase one share of common
stock. The underwriters purchased an additional 19,048 units of common stock and warrants pursuant to the overallotment
option, for which the Company received net proceeds of approximately $279,000. The fair value at issuance of the Series S
warrants of approximately $1.2 million was recorded as a warrant liability. On February 7, 2014, the Series S warrants began
trading on the NYSE MKT under the symbol CVM WT. On
October 24, 2014, the Company closed an underwritten public offering of 315,789 shares of common stock and 78,947 Series
S warrants to purchase shares of common stock. Additionally, on October 21, 2014, the Company sold 52,800 shares of common
stock and 13,200 Series S warrants to purchase shares of common stock in a private offering. The common stock and Series S
warrants were sold at a combined per unit price of $19.00 for net proceeds of approximately $6.4 million, net of underwriting
discounts and commissions and offering expenses. The fair value at issuance of the Series S warrants of approximately
$461,000 was added to the existing Series S warrant liability. During
the years ended September 30, 2016 and 2015, no Series S warrants were exercised. During the year ended September 30, 2014, 83,551
Series S Warrants were exercised, and the Company received proceeds of approximately $2.6 million. Series
T and U Warrants On
April 17, 2014, the Company closed a public offering of 285,129 shares of common stock at a price of $35.00 and 71,282
Series T warrants to purchase one share of common stock for net proceeds of approximately $9.2 million, net of underwriting
commissions and offering expenses. The Series T warrants were immediately exercisable and had an exercise price of $39.50. On
October 17, 2014, all of the Series T warrants expired. The underwriters received 17,821 Series U warrants to purchase one
share of common stock. The Series U warrants were exercisable beginning October 17, 2014, expire on October 17, 2017, and
have an exercise price of $43.75. The fair value at issuance of the Series T and U warrants of approximately $470,000 was
recorded as a warrant liability. Series
V Warrants On
May 28, 2015, the Company closed an underwritten public offering of 810,127 shares of common stock and 810,127 Series V
warrants to purchase shares of common stock. The common stock and Series V warrants were sold at a combined per unit price of
$19.75 for net proceeds of approximately $14.7 million, net of underwriting discounts and commissions and offering expenses.
The Series V warrants were immediately exercisable at a price of $19.75 and expire on May 28, 2020. The fair value at issuance
of the Series V warrants of approximately $8.0 million was recorded as a warrant liability. Series
W Warrants On
October 28, 2015, the Company closed an underwritten public offering of 688,930 shares of common stock and 688,930 Series
W warrants to purchase shares of common stock. The common stock and warrants were sold at a combined per unit price of $16.75
for net proceeds of approximately $10.5 million, net of underwriting discounts and commissions and offering expenses. The
Series W warrants are immediately exercisable at a price of $16.75 and expire on October 28, 2020. The fair value at issuance
of the Series W warrants of approximately $5.1 million was recorded as warrant liability. Series
Z and ZZ Warrants On May
23, 2016, the Company closed a registered direct offering of 400,000 shares of common stock and 264,000 Series Z warrants
to purchase shares of common stock. The common stock and warrants were sold at a combined per unit price of $12.50 for net proceeds
of approximately $4.6 million, net of placement agent’s commissions and offering expenses. The Series Z warrants may be
exercised at any time on or after November 23, 2016 and on or before November 23, 2021 at a price of $13.75 per share. The Company
also issued 20,000 Series ZZ warrants to the placement agent as part of its compensation. The Series ZZ warrants may be exercised
at any time on or after November 23, 2016 and on or before May 18, 2021 at a price of $13.75 per share. The fair value of the Series
Z and Series ZZ warrants of approximately $2.1 million on the date of issuance was recorded as a warrant liability. Series
AA and BB Warrants On
August 26, 2016, the Company closed a registered direct offering of 400,000 shares of common stock and 200,000 Series AA
warrants to purchase shares of common stock. The common stock and warrants were sold at a combined per unit price of $12.50
for proceeds of approximately $4.5 million, net of placement agent’s commissions and offering expenses. The series AA
warrants may be exercised at any time after February 22, 2017 and on or before February 22, 2022 at a price of $13.75 per
share. The Company also issued 16,000 Series BB warrants to the placement agent as part of its compensation. The Series BB
warrants may be exercised at any time on or after February 22, 2017 and on or before August 22, 2021 at a price of $13.75 per
share. The fair value of the Series AA and Series BB warrants of approximately $1.5 million on the date of issuance was
recorded as a warrant liability.
2. Equity
Warrants Series
X Warrants In
January 2016, the Company sold 120,000 shares of its common stock and 120,000 Series X warrants to the de Clara Trust for
approximately $1.1 million. The de Clara Trust is controlled by Geert Kersten, the Company's Chief Executive Officer and a director.
Each Series X warrant allows the de Clara Trust to purchase one share of the Company's common stock at a price of $9.25 per share
at any time on or before January 13, 2021. The Series X warrants qualify for equity treatment in accordance with ASC 815. The
relative fair value of the warrants was calculated to be approximately $417,000. Series
Y Warrants On
February 15, 2016, the Company sold 52,000 shares of its common stock and 26,000 Series Y warrants to a private investor for
$624,000. Each Series Y warrant allows the holder to purchase one share of the Company's common stock at a price of $12.00 per
share at any time on or before February 15, 2021. The Series Y warrants qualify for equity treatment in accordance with ASC 815.
The relative fair value on the date of issuance of the warrants was calculated to be approximately $144,000. Series
N Warrants Series
N warrants were previously issued in connection with a financing. On October 11, 2013 and December 24, 2013, in
connection with public offerings of common stock on those dates, the Company reset the exercise price of the 120,751
outstanding Series N warrants from $75.00 to $13.18 and issued the Series N warrant holders 97,306 additional warrants
exercisable at $13.18, as required by the warrant agreements. In January 2014, the Company offered the investors the option to
extend the Series N warrants by one year and allow for cashless exercise in exchange for cancelling the reset provision in
the warrant agreement. One investor, holding 113,785 Series N warrants accepted this offer. Accordingly, these warrants are
no longer considered a derivative liability due to the cancelation of the reset provision. The fair value of the warrants on
that date totaled approximately $1.3 million and was reclassified from derivative liabilities to additional paid-in capital.
On March 21, 2014, the other investor exercised 4,272 Series N warrants. The Company received cash proceeds of
approximately $7,000 for 563 of the warrants exercised. The remaining 3,709 warrants were exercised in a cashless
exercise. The fair value of the warrants on the date of exercise was $137,000 and was reclassified from derivative
liabilities to additional paid-in capital. On
October 28, 2014, the outstanding 113,785 Series N Warrants were transferred to the de Clara Trust, of which the
Company’s CEO, Geert Kersten, is the trustee and a beneficiary. On June 29, 2015, the Company extended the expiration
date of the Series N warrants to August 18, 2017. The incremental cost of this modification was approximately $475,000. The
modification was concurrent with the extinguishment and reissuance of a note payable also held in the de Clara Trust, and was
recorded as a loss on debt extinguishment. As
of September 30, 2016, the remaining 113,785 Series N warrants entitle the holder to purchase one share of the Company's
common stock at a price of $13.18 per share at any time prior to August 18, 2017. On September 30, 2016 and 2015, no
derivative liability was recorded because the warrants no longer were considered a liability for accounting
purposes. Series
L and Series M Warrants Series L and Series M warrants were
previously issued in connection with a financing. In April 2014, 1,000 Series L warrants, with an exercise price of $187.50, expired.
In April 2015, the remaining 2,800 of the Series L warrants, which had been repriced to $62.50 in April 2013, expired. In October 2013, the Company reduced
the exercise prices of the Series M warrants from $85.00 to $25.00 in exchange for a reduction in the number of warrants from 24,000
to 20,000. The additional cost of $76,991 was recorded as non-employee stock expense. In March 2014, 20,000 Series M warrants
were exercised at a price of $25.00, and the Company received proceeds of $500,000. Series
P Warrants On February 10, 2012, the Company
issued 23,600 Series P warrants to purchase up to 23,600 shares of the Company’s common stock at a price of $112.50 per share
as an inducement for the exercise of previously issued warrants. The Series P warrants are exercisable at any time prior to March
6, 2017.
3. Options
and Shares Issued to Consultants The Company typically enters into
consulting arrangements in exchange for common stock or stock options. During the years ended September 30, 2016 and 2015, the
Company issued 49,953 and 29,599 shares of common stock, respectively, to consultants, of which 31,360 and 7,200, respectively,
were restricted shares. Under these arrangements, the common stock was issued with stock prices ranging between $9.25 and $27.75
per share. Additionally, during the years
ended September 30, 2016 and 2015, the Company issued to consultants 16,400 and 3,600 options, respectively, to purchase common
stock with exercise prices ranging from $9.25 to $25.50 per share and fair values ranging from $3.00 to $12.50 per share. The aggregate
values of the issuances of restricted common stock and common stock options are recorded as prepaid expenses and are charged to
general and administrative expenses over the periods of service. During the years ended September
30, 2016 and 2015, the Company recorded total expense of approximately $752,000 and $566,000, respectively, relating to these consulting
agreements. At September 30, 2016 and 2015, approximately $48,000 and $30,000, respectively, are included in prepaid expenses.
As of September 30, 2016, 25,600 options issued to consultants as payment for services remained outstanding, 17,600 of which are
fully vested, and all of which were issued from the Non-Qualified Stock Option plans. </t>
  </si>
  <si>
    <t>5. PLANT, PROPERTY AND EQUIPMENT</t>
  </si>
  <si>
    <t xml:space="preserve">Research and office equipment consisted of the
following at September 30:
2016 2015
Manufacturing building $ 21,183,756 $ 21,783,756
Research equipment 3,158,633 3,268,757
Furniture and equipment 133,499 141,347
Leasehold improvements 131,910 131,910
24,607,798 24,725,770
Accumulated depreciation and amortization (7,256,962 ) (6,779,939 )
Net plant, property and equipment $ 17,350,836 $ 17,945,831 The Company is
not the legal owner of the manufacturing building, but is deemed to be the owner for accounting purposes based on the
accounting guidance for build-to-suit leases. See Note 10, Commitments and Contingencies – Lease Obligations for
additional information. As of September 30, 2016 and 2015, accumulated depreciation on the manufacturing building
is approximately $4.1 million and $3.5 million, respectively. Depreciation expense for the years ended September 30, 2016,
2015 and 2014 totaled approximately $626,000, $680,000 and $703,000, respectively. Depreciation expense includes depreciation
on the leased manufacturing building of approximately $514,000, which is included in research and development costs on
the Statement of Operations. One asset is recorded under capital lease with a net book value of $0 and approximately $8,000
on September 30, 2016 and 2015, respectively. Amortization of the capital lease asset is included in general and
administrative expenses on the Statements of Operations. </t>
  </si>
  <si>
    <t>6. PATENTS</t>
  </si>
  <si>
    <t>Accounting Policies [Abstract]</t>
  </si>
  <si>
    <t xml:space="preserve">Patents consisted of the following at September
30:
2016 2015
Patents $ 1,528,610 $ 1,525,791
Accumulated amortization (1,272,063.00 ) (1,234,227.00 )
Net Patents $ 256,547 $ 291,564 During the years ended September 30, 2016, 2015
there was no impairment of patent costs and a nominal impairment charge in 2014. Amortization expense for the years ended September
30, 2016, 2015 and 2014 totaled approximately $38,000, $40,000 and $43,000, respectively. The total estimated future amortization
is as follows:
Years ending September 30,
2017 $ 37,000
2018 36,000
2019 35,000
2020 31,000
2021 28,000
Thereafter 90,000
$ 257,000 </t>
  </si>
  <si>
    <t>7. INCOME TAXES</t>
  </si>
  <si>
    <t>Income Tax Disclosure [Abstract]</t>
  </si>
  <si>
    <t>At September 30, 2016 and 2015, the
Company had federal net operating loss carryforwards of approximately $170.8 million and $156.8 million, respectively. The NOLs
begin to expire during the fiscal year ending September 30, 2019 and become fully expired by the end of the fiscal year ended 2036.
In addition, the Company has a general business credit as a result of the credit for increasing research activities (“R&amp;D
credit”) of approximately $1.2 million at September 30, 2016 and 2015. The R&amp;D credit begins to expire during the fiscal
year ending September 30, 2020 and is fully expired during the fiscal year ended 2029. Deferred taxes consisted of the following
at September 30:
2016 2015
Net operating loss carryforwards $ 64,366,000 $ 61,363,000
R&amp;D credit 1,221,000 1,221,000
Stock-based compensation 6,379,000 5,855,000
Capitalized R&amp;D 18,508,000 15,082,000
Vacation and other 179,000 114,000
Loan modification - 57,000
Total deferred tax assets 90,653 ,000 83,692,000
Fixed assets and intangibles (49,000 ) (86,000 )
Total deferred tax liabilities (49,000 ) (86,000 )
Valuation allowance (90,604,000 ) (83,606,000 )
Net deferred tax asset $ - $ - 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In addition, under Internal Revenue Code Section
382, the Company’s ability to utilize these net operating loss carryforwards may be limited or eliminated in the event of
future changes in ownership. The
Company has no federal or state current or deferred tax expense or benefit. The Company’s effective tax rate differs from
the applicable federal statutory tax rate. The reconciliation of these rates is as follows at September 30:
2016 2015 2014
Federal Rate 34.00 % 34.00 % 34.00 %
State tax rate, net of federal benefit 3.92 5.12 5.15
State tax rate change (22.00 ) (0.15 ) 0.93
Other adjustments (0.03 ) (0.21 ) 0.00
Adjustment to deferreds 0.00 0.00 19.13
Permanent differences (1) 44.90 (0.71 ) (0.43 )
Change in valuation allowance (60.79 ) (38.05 ) (58.78 )
Effective tax rate 0.00 % 0.00 % 0.00 % (1) The 2016 amount is
for the most part due to the approximate $14 million gain on derivative instruments from the change in fair value of the Company’s
warrant liabilities during the period. The
Company applies the provisions of ASC 740, “Accounting for Uncertainty in Income Taxes,”</t>
  </si>
  <si>
    <t>8. STOCK COMPENSATION</t>
  </si>
  <si>
    <t>Disclosure of Compensation Related Costs, Share-based Payments [Abstract]</t>
  </si>
  <si>
    <t xml:space="preserve">The Company recognized
the following expenses for options issued or vested and restricted stock awarded during the year:
Year
Ended September 30,
2016 2015 2014
Employees $ 2,113,433 $ 5,105,827 $ 3,958,637
Non-employees $ 751,651 $ 565,915 $ 771,946 Stock compensation
is included in general and administrative expense. During the years ended September 30, 2016, 2015 and 2014, non-employee stock
compensation excluded approximately $48,000, $30,000 and $26,000, respectively, for future services to be performed (Note 12). During the years
ended September 30, the fair value of each option grant was estimated on the date of grant using the Black-Scholes option-pricing
model with the following assumptions.
2016 2015 2014
Expected
stock price volatility
75.58 – 80.9%
73.38 – 86.19%
72.81 – 86.87%
Risk-free
interest rate
0.71 – 1.56%
0.93 – 2.35%
0.59 – 2.65%
Expected
life of options 3.0
– 9.69 Years 3.0
– 9.76 Years 3.0
– 9.76 Years
Expected
dividend yield
-
-
- Non-Qualified
Stock Option Plans Incentive Stock
Option Plans Activity in the
Company’s Non-Qualified and Incentive Stock Option Plans for the two years ended September 30, 2016 is summarized as follows: Non-Qualified
and Incentive Stock Option Plans
Outstanding Exercisable
Weighted Weighted
Ave Ave
Number
of Weighted Average Remaining
Contractual Aggregate Intrinsic Number
of Weighted Average Remaining
Contractual Aggregate Intrinsic
Shares Exercise
Price Term
(Years) Value Shares Exercise
Price Term
(Years) Value
Outstanding at October 1, 2014 273,246 $ 74.50 6.55 $ 3,600 137,755 $ 85.00 5.49 $ 3,600
Vested 16,134 $ 62.00
Granted (a) 35,748 $ 16.50
Forfeited 54,667 $ 6.75
Expired 2,820 $ 103.75 2,820 $ 103.75
Outstanding at September 30, 2015 301,507 $ 67.75 5.98 $ 50 181,070 $ 78.75 5.01 $ 0
Vested 56,069 $ 31.75
Granted (b) 48,544 $ 12.00
Forfeited 2,240 $ 21.50
Expired 4,240 $ 145.00 4,240 $ 145.00
Outstanding at September 30, 2016 343,571 $ 59.25 5.35 $ 0 232,898 $ 66.25 4.76 $ 0
(a) Includes
90,000 stock options granted to consultants
(b) Includes
410,000 stock options granted to consultants A summary of the
status of the Company’s non-vested options for the two years in the period ended September 30, 2016 is presented below:
Weighted
Average
Number
of Grant
Date
Options Fair
Value
Unvested at October 1, 2014 134,491 $ 53.75
Vested (46,134 )
Granted 35,748
Forfeited (4,667 )
Unvested at September 30, 2015 120,438 $ 43.00
Vested (56,069 )
Granted 48,544
Forfeited (2,240 )
Unvested at September 30, 2016 110,673 $ 37.00 Incentive Stock
Bonus Plan A summary of the
status of the Company’s restricted stock units issued from the Incentive Stock Bonus Plan for the two years in the period
ended September 30, 2016 is presented below:
Number
of Shares Weighted
Average Grant Date Fair Value
Unvested
at October 1, 2014 628,000 $ 13.75
Vested (20,000 )
Granted -
Forfeited (4,000 )
Unvested at September
30, 2015 604,000 $ 13.75
Vested -
Unvested at September
30, 2016 604,000 $ 13.75 Stock Bonus
Plans Stock Compensation
Plans </t>
  </si>
  <si>
    <t>9. EMPLOYEE BENEFIT PLAN</t>
  </si>
  <si>
    <t>Compensation and Retirement Disclosure [Abstract]</t>
  </si>
  <si>
    <t>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Total expense, including plan maintenance,
for the years ended September 30, 2016, 2015 and 2014, in connection with this Plan was approximately $168,000, $170,000 and $160,000,
respectively.</t>
  </si>
  <si>
    <t>10. COMMITMENTS AND CONTINGENCIES</t>
  </si>
  <si>
    <t>Commitments and Contingencies Disclosure [Abstract]</t>
  </si>
  <si>
    <t>Clinical Research Agreements In March 2013, the Company entered into an agreement
with Aptiv Solutions to provide certain clinical research services in accordance with a master service agreement. The Company will
reimburse Aptiv for costs incurred. The agreement required the Company to make $600,000 in advance payments which are being credited
against future invoices in $150,000 annual increments through December 2017. As of September 30, 2016, the total balance advanced
is $300,000, of which $150,000 is classified as a current asset. In April 2013, the Company entered into a co-development
and revenue sharing agreement with Ergomed. Under the agreement, Ergomed will contribute up to $10 million towards the study in
the form of offering discounted clinical services in exchange for a single digit percentage of milestone and royalty payments,
up to a specific maximum amount. In October 2015, the Company entered into a second co-development
and revenue sharing agreement with Ergomed In October 2013, the Company entered into two
co-development and profit sharing agreements with Ergomed. One agreement supports the Phase 1 study being conducted at UCSF
for the development of Multikine as a potential treatment for peri-anal warts in HIV/HPV co-infected men and women. The other
agreement focuses on the development of Multikine as a potential treatment for cervical dysplasia in HIV/HPV co-infected women.
Ergomed will assume up to $3 million in clinical and regulatory costs for each study. The Company is currently involved in a pending
arbitration proceeding, CEL-SCI Corporation v. inVentiv Health Clinical, LLC (f/k/a PharmaNet LLC) and PharmaNet GmbH (f/k/a PharmaNet
AG). On October 31, 2013, the Company initiated the proceedings against inVentiv Health Clinical, LLC, or inVentiv, the former
third-party CRO, and are seeking payment for damages related to inVentiv’s prior involvement in the ongoing Phase 3 clinical
trial of Multikine. The arbitration claim, initiated under the Commercial Rules of the American Arbitration Association, alleges
(i) breach of contract, (ii) fraud in the inducement, and (iii) common law fraud. The Company is seeking at least $50 million in
damages in its amended statement of claim. Based upon further analysis, however, the Company believes that its damages (direct
and consequential) presently total over $150 million. In an amended statement of claim, the Company
asserted the claims set forth above as well as an additional claim for professional malpractice. The arbitrator subsequently
granted inVentiv’s motion to dismiss the professional malpractice claim based on the “economic loss doctrine”
which, under New Jersey law, is a legal doctrine that, under certain circumstances, prohibits bringing a negligence-based claim
alongside a claim for breach of contract. The arbitrator denied the remainder of inVentiv’s motion, which had
sought to dismiss certain other aspects of the amended statement of claim. In particular, the arbitrator rejected inVentiv’s
argument that several aspects of the amended statement of claim were beyond the arbitrator’s jurisdiction. In connection with the pending arbitration proceedings,
inVentiv has asserted counterclaims against the Company for (i) breach of contract, seeking at least $2 million in damages for
services allegedly performed by inVentiv; (ii) breach of contract, seeking at least $1 million in damages for the Company’s
alleged use of inVentiv’s name in connection with publications and promotions in violation of the parties’ contract;
(iii) opportunistic breach, restitution and unjust enrichment, seeking at least $20 million in disgorgement of alleged unjust profits
allegedly made by the Company as a result of the purported breaches referenced in subsection (ii); and (iv) defamation, seeking
at least $1 million in damages for allegedly defamatory statements made about inVentiv. The Company believes inVentiv’s counterclaims
are meritless. However, if inVentiv successfully asserts any of its counterclaims, such an adverse determination could have a material
adverse effect on the Company’s business, results, financial condition and liquidity. In October 2015 the Company signed an arbitration
funding agreement with a company established by Lake Whillans Litigation Finance, LLC, a firm specializing in funding litigation
expenses. Pursuant to the agreement, an affiliate of Lake Whillans provides the Company with funding for litigation expenses to
support its arbitration claims against inVentiv. The funding is available to the Company to fund the expenses of the ongoing arbitration
and will only be repaid when the Company receives proceeds from the arbitration. During the year ended September 30, 2016, the
Company recognized a gain of approximately $1.1 million on the derecognition of legal fees to record the transfer of the liability
that existed prior to the execution of the financing agreement from the Company to Lake Whillans. The gain on derecognition of
legal fees is recorded as a reduction of general and administration expenses on the Statement of Operations. All related legal
fees are directly billed to and paid by Lake Whillans. As part of the agreement with Lake Whillans, the law firm agreed to cap
its fees and expenses for the arbitration at $5 million. The arbitration hearing on the merits (the “trial”)
began on September 26, 2016. Lease Agreements The Company leases a manufacturing facility
near Baltimore, Maryland under an operating lease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The Company contributed approximately $9.3 million towards the tenant-directed improvements,
of which $3.2 million is being refunded during years six through twenty through reduced rental payments. The landlord paid approximately
$11.9 million towards the purchase of the building, land and the tenant-directed improvements. The Company placed the building
in service in October 2008. The leased building is being depreciated using
a straight line method of the 20 year lease term to a residual value. The landlord liability is being amortized over the 20 years
using the effective interest method. Lease payments allocated to the landlord liability
are accounted for as debt service payments on that liability using the finance method of accounting per ASC 840-40-55. The Company was required to deposit the equivalent
of one year of base rent in accordance with the San Tomas lease. When the Company meets the minimum cash balance required by the
lease, the deposit will be returned to the Company. The approximate $1.7 million deposit is included in non-current assets on September
30, 2016 and 2015. Future minimum lease payments under the San
Tomas lease as of September 30, 2016 are as follows:
Years ending September 30,
2017 $ 1,687,000
2018 1,747,000
2019 1,808,000
2020 1,872,000
2021 1,937,000
Thereafter 15,762,000
Total future minimum lease obligation 24,813,000
Less imputed interest on financing obligation (11,802,000 )
Net present value of lease financing obligation $ 13,011,000 The Company subleases a portion of its rental
space on a month to month term lease, which requires a 30 day notice for termination. The sublease rent for the years ended September
30, 2016, 2015 and 2014 was approximately $67,000, $65,000 and $63,000, respectively, and is recorded in grant income and other
in the statements of operations. The Company leases its research and development
laboratory under a 60 month lease which expires February 28, 2017. In September 2016, the lease was extended through February 28,
2022. The operating lease includes escalating rental payments. The Company is recognizing the related rent expense on a straight
line basis over the full 60 month term of the lease at the rate of approximately $11,000 per month. As of September 30, 2016 and
2015, the Company has recorded a deferred rent liability of approximately $2,000 and $6,000, respectively. The Company leases its office headquarters under
a 60 month lease which expires June 30, 2020. The operating lease includes escalating rental payments. The Company is recognizing
the related rent expense on a straight line basis over the full 60 month term of the lease at the rate approximately $8,000 per
month. As of September 30, 2016 and 2015, the Company has recorded a deferred rent liability of approximately $18,000 and $13,000,
respectively. The Company leases office equipment under a
capital lease arrangement. The term of the capital lease is 48 months and expired on September 30, 2016. The monthly lease payment
is $1,025. The lease bears interest at approximately 6% per annum. Approximate future minimum annual lease payments
due under non-cancelable operating leases, excluding the San Thomas, lease for the years ending after September 30, 2016 are as
follows:
2017 $ 243,000
2018 251,000
2019 258,000
2020 238,000
2021 163,000
Thereafter 69,000
Total minimum lease payments: $ 1,222,000 Rent expense, for the years ended September
30, 2016, 2015 and 2014, excluding the rent paid on the San Tomas lease was approximately $300,000. The Company’s three leases
expire between June 2020 and October 2028. Vendor Obligations Further, the Company has contingent obligations
with other vendors for work that will be completed in relation to the Phase 3 trial. The timing of these obligations cannot be
determined at this time. The total remaining cash cost of the Phase 3 clinical trial, excluding any costs that will be paid by
CEL-SCI's partners, would be approximately $12.1 million after September 30, 2016. This is based on the executed contract costs
with the CROs only and does not include other related costs, e.g. the manufacturing of the drug. The Company has filed an amendment
to the original Phase 3 protocol for it head and neck cancer study with the FDA to allow for this expansion in patient enrollment.
Should the FDA allow the amended protocol filed with them to proceed, the remaining cost of the Phase 3 clinical trial will be
higher.</t>
  </si>
  <si>
    <t>11. RELATED PARTY TRANSACTIONS</t>
  </si>
  <si>
    <t>Related Party Transactions [Abstract]</t>
  </si>
  <si>
    <t xml:space="preserve">Effective August 31, 2016, Maximilian
de Clara, the Company’s President and a director, resigned for health reasons. In payment for past services, the Company
agreed to issue Mr. de Clara 26,000 shares of restricted stock; 13,000 shares upon his resignation and 13,000 on August 31, 2017.
The market value of the shares granted, including the accrued value of the shares to be issued in August 2017, totaled $253,500. On January 13, 2016, the de Clara
Trust demanded payment on the note payable, of which the balance, including accrued and unpaid interest, was $1,105,989. The de
Clara Trust was established by Maximilian de Clara, the Company’s former President and a director. The Company’s Chief
Executive Officer, Geert Kersten, is the trustee and a beneficiary. When the de Clara Trust demanded payment on the note, the Company
sold 120,000 shares of its common stock and 120,000 Series X warrants to the de Clara Trust for approximately $1.1 million. Each
warrant allows the de Clara Trust to purchase one share of the Company's common stock at a price of $9.25 per share at any time
on or before January 13, 2021. Prior to the repayment, on June 29,
2015, the Company had extended the maturity date of the note to July 6, 2017, lowered the interest rate from 15% to 9% and changed
the conversion price from $100.00 to $14.75, the closing stock price on the previous trading day. The Company determined these
modifications to be substantive and accounted for the modification as an extinguishment of the pre-modification note and issuance
of the post-modification note. The Company recorded an extinguishment loss and a premium on the note payable of approximately $166,000,
which was credited to additional, paid in capital. Concurrently, the Company extended the expiration date of the Series N warrants
to August 18, 2017. The incremental cost of this modification was approximately $475,000 and was included in debt extinguishment
loss on the note, for a total loss of approximately $620,000 during the year ended September 30, 2015. During the years ended September
30, 2016, 2015 and 2014, the Company paid approximately $43,000, $146,000 and $179,000, respectively, in interest expense to Mr.
de Clara. </t>
  </si>
  <si>
    <t>12. STOCKHOLDERS EQUITY</t>
  </si>
  <si>
    <t>12. STOCKHOLDERS' EQUITY</t>
  </si>
  <si>
    <t xml:space="preserve">During the years ended September
30, 2016 and 2015, no warrants were exercised. During the year ended September 30, 2014, 107,822 Series M, N and S warrants were
exercised. The Company issued 106,740 shares of common stock and received approximately $3.1 million from the exercise of these
warrants since 3,709 Series N warrants were exercised in a cashless exercise. On October 11, 2013, the Company
closed a public offering of units of common stock and Series S warrants at a price of $25.00 per unit for net proceeds of $16.4
million, net of underwriting discounts and commissions. Each unit consisted of one share of common stock and a warrant to purchase
one share of common stock. The warrants were immediately exercisable and expire on October 11, 2018, and have an exercise price
of $31.25. In November 2013, the underwriters purchased an additional 105,957 warrants pursuant to the overallotment option, for
which the Company received net proceeds of approximately $24,000. On December 24, 2013, the Company
closed a public offering of units of common stock and Series S warrants at a price of $15.75 per unit for net proceeds of approximately
$2.8 million, net of underwriting discounts and commissions. Each unit consisted of one share of common stock and a warrant to
purchase one share of common stock. The warrants are immediately exercisable and expire on October 11, 2018, and have an exercise
price of $31.25. The underwriters exercised the option for the full 10% overallotment, for which the Company received net proceeds
of approximately $279,000. The October and December 2013 financings
triggered the reset provision from the August 2008 financing which resulted in the issuance of an additional 62,523 shares of common
stock. The cost of additional shares issued was approximately $1.1 million. This cost was recorded as a deemed a dividend. On October 24, 2014, the Company
closed an underwritten public offering of 315,789 shares of common stock and 78,947 Series S warrants to purchase shares of common
stock. Additionally, in a related private offering on October 21, 2014, the Company sold 52,800 shares of common stock and 13,200
Series S warrants to purchase shares of common stock. The common stock and Series S warrants were sold at a combined price of $19.00
for net proceeds of approximately $6.4 million, net of offering expenses. The Series S warrants trade of the NYSE MKT under the
symbol CVM WT. On April 17, 2014, the Company closed
a public offering of units consisting of 285,129 shares of common stock and Series T warrants to purchase an aggregate of 71,282
shares of common stock. The units were sold at a price of $35.00 per unit. The Company received net proceeds of approximately $9.1
million after deducting the underwriting commissions and offering expenses. The common stock and warrants separated immediately.
The Series T warrants, with an exercise price of $39.50 per share, expired on October 17, 2014. The underwriters in the offering
received 17,821 Series U warrants to purchase one share of common stock. The Series U warrants expire on October 17, 2017, and
have an exercise price of $43.75. On May 28, 2015, the Company closed
an underwritten public offering of 810,127 shares of common stock and 810,127 Series V warrants to purchase shares of common stock.
The common stock and Series V warrants were sold at a combined per unit price of $19.75 for net proceeds of approximately $14.7
million, net of underwriting discounts and commissions and offering expenses. The Series V warrants are immediately exercisable
at a price of $19.75 and expire on May 28, 2020. On October 28, 2015, the Company
closed an underwritten public offering of 688,930 shares of common stock and 688,930 Series W warrants to purchase shares of common
stock. The common stock and warrants were sold at a combined price of $16.75 for net proceeds of approximately $10.5 million, net
of underwriting commissions and offering expenses. The warrants were immediately exercisable, expire October 28, 2020 and have
an exercise price of $16.75. On May 23, 2016, the Company closed
a registered direct offering of 400,000 shares of common stock and 264,000 Series Z warrants to purchase shares of common stock.
The common stock and warrants were sold at a combined per unit price of $12.50 for net proceeds of approximately $4.6 million,
net of placement agent’s commissions and offering expenses. The Series Z warrants may be exercised at any time on or after
November 23, 2016 and on or before November 23, 2021 at a price of $13.75 per share. The Company also issued 20,000 Series ZZ warrants
to the placement agent as part of its compensation. The Series ZZ warrants may be exercised at any time on or after November 23,
2016 and on or before May 18, 2021 at a price of $13.75 per share. On August 26, 2016, the Company closed
a registered direct offering of 400,000 shares of common stock and Series AA warrants to purchase up to 200,000 shares of
common stock. Each share of common stock was sold together with a Series AA warrant to purchase one-half of a share of common stock
for the combined purchase price of $12.50. Each warrant can be exercised at any time after February 22, 2017 and on or before February
22, 2022 at a price of $13.75 per share. The Company also issued 16,000 Series BB warrants to the placement agent as part of its
compensation. The Series BB warrants may be exercised at any time on or after February 22, 2017 and on or before August 22, 2021
at a price of $13.75 per share. The Company received proceeds from the sale of Series AA and Series BB shares and warrants of approximately
$4.5 million, net of placement agent’s commissions and offering expenses </t>
  </si>
  <si>
    <t>13. FAIR VALUE MEASUREMENTS</t>
  </si>
  <si>
    <t>Fair Value Disclosures [Abstract]</t>
  </si>
  <si>
    <t xml:space="preserve">In accordance with the provisions of
ASC 820, “ Fair Value Measurements 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o Level 1 – Observable inputs such as quoted prices in active markets for identical assets or liabilities
o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o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table below sets forth the liabilities
measured at fair value on a recurring basis, by input level, on the balance sheet at September 30, 2016:
Quoted Prices in Significant
Active Markets for Other Significant
Identical Assets or Observable Unobservable
Liabilities (Level 1) Inputs (Level 2) Inputs (Level 3) Total
Derivative Instruments $3,111,361 - $5,283,573 $8,394,934 The table below sets forth the liabilities
measured at fair value on a recurring basis, by input level, on the balance sheet at September 30, 2015:
Quoted Prices in Significant
Active Markets for Other Significant
Identical Assets or Observable Unobservable
Liabilities (Level 1) Inputs (Level 2) Inputs (Level 3) Total
Derivative Instruments $7,365,555 $6,323,032 $13,686,587 The following sets forth the reconciliation
of beginning and ending balances related to fair value measurements using significant unobservable inputs (Level 3), as of September
30:
2016 2015
Beginning balance $ 6,323,032 $ 307,894
Issuances 8,722,073 8,003,220
Net realized and unrealized derivative gain (9,761,532 ) (1,988,082 )
Ending balance $ 5,283,573 $6,323,032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
At September 30, 2016, the Company’s Level 3 derivative instruments have a weighted average fair value of $0.10 per share
and a weighted average exercise price of $0.86 per share. Fair values were determined using a weighted average risk free interest
rate of 1.04% and 75% volatility. </t>
  </si>
  <si>
    <t>14. NET LOSS PER COMMON SHARE</t>
  </si>
  <si>
    <t xml:space="preserve">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s not included in net loss available to common shareholders for purposes of computing dilutive loss
per share because its effect is anti-dilutive. The
following table provides a reconciliation of the numerators and denominators of the basic and diluted per-share computations:
2016 2015 2014
Net
loss available to common shareholders – Restated (1) $ (11,512,492) $ (34,692,210) $ (28,470,126)
Less: Gain
on derivative instruments - - (248,767)
Net
loss available to common shareholders – diluted (restated) $ (11,512,492) $ (34,692,210) $ (28,718,893)
Weighted
average number of shares - basic and diluted 4,866,204 3,300,761 2,352,185
Loss
per share – basic (restated) $ (2.37) $ (10.51) $ (12.10)
Loss
per share – diluted (restated) $ (2.37) $ (10.51) $ (12.21) (1)
See Note 17 For
the years ended September 30, 2016 and 2015, the gain on derivatives is not excluded from the numerator in calculating diluted
loss per share because the gain relates to derivative warrants that were priced higher than the average market price during the
period. In
accordance with the contingently issuable shares guidance of FASB ASC Topic 260, Earnings Per Share
2016 2015 2014
Options
and Warrants 3,675,281 2,336,842 1,599,788
Convertible
Debt - 74,851 11,041
Unvested
Restricted Stock 604,000 604,000 628,000
Total 4,279,281 3,015,693 2,238,829 </t>
  </si>
  <si>
    <t>15. SEGMENT REPORTING</t>
  </si>
  <si>
    <t>Segment Reporting [Abstract]</t>
  </si>
  <si>
    <t>ASC 280, “ Disclosure about Segments
of an Enterprise and Related Information</t>
  </si>
  <si>
    <t>16. QUARTERLY INFORMATION (UNAUDITED)</t>
  </si>
  <si>
    <t>Quarterly Financial Information Disclosure [Abstract]</t>
  </si>
  <si>
    <t>The
following quarterly data are derived from the Company’s restated statement of operations. See Note 17 for information concerning
the Restatement of the Company’s financial statements. Financial
Data Fiscal
2016 (restated)
Three
months ended December 31, 2015 Three
months ended March 31, 2016 Three
months ended June 30, 2016 Three
months ended September 30, 2016 Year
ended September 30, 2016
Grant
and other income $ 20,976
$ 32,775
$ 129,975
$ 101,329
$ 285,055
Operating
expenses 5,327,509 5,829,779 6,036,123 6,738,472 23,931,883
Non-operating
(expenses) income, net (483,693) (464,796) (464,202) (466,699) (1,879,390)
Gain
(loss) on derivatives 8,122,960
(2,593,730) 2,508,744
5,975,752
14,013,726
Net
income (loss) available to common shareholders $ 2,332,734 $
(8,855,530) $
(3,861,606) $
(1,128,090) $
(11,512,492)
EPS
(LPS) - basic and diluted $ 0.53 $ (1.87) $ (0.78) $ (0.21) $ (2.37)
Weighted
average shares:
Basic 4,390,740 4,736,809 4,965,300 5,371,635 4,866,204
Diluted 4,465,591 4,736,809 4,965,300 5,371,635 4,866,204 Fiscal
2015 (restated)
Three
months ended December 31, 2014 Three
months ended March 31, 2015 Three
months ended June 30, 2015 Three
months ended September 30, 2015 Year
ended September 30, 2015
Grant
and other income $ 136,838
$ 197,620
$ 389,223
$ (66,304) $ 657,377
Operating
expenses 9,655,979 7,480,363 8,114,099 7,797,084 33,047,525
Non-operating
(expenses) income, net (490,812) (494,156) (497,040) (482,213) (1,964,221)
Gain
(loss) on derivatives 2,162,970
(4,782,796) 4,428,780
(1,526,338) 282,616
Loss
on debt extinguishment - - (620,457) - (620,457)
Net
loss available to common shareholders $ (7,846,983) $ (12,559,695) $ (4,413,593) $ (9,871,939) $ (34,692,210)
LPS
- basic $ (2.68) $ (4.14) $ (1.32) $ (2.54) $ (10.51)
LPS
- diluted $ (3.42) $ (4.14) $ (1.62) $ (2.54) $ (10.51)
Weighted
average shares:
Basic 2,930,431 3,033,915 3,351,852 3,881,600 3,300,761
Diluted 2,930,431 3,033,915 3,405,364 3,881,600 3,300,761 The
Company has experienced large swings in its quarterly gains and losses caused by the changes in the fair value of
warrants each quarter. The results of the restatement did not impact loss per share for any of the periods presented except
for the effects of the 1:25 reverse stock split.</t>
  </si>
  <si>
    <t>17. RESTATEMENT</t>
  </si>
  <si>
    <t>Restatement</t>
  </si>
  <si>
    <t>RESTATEMENT</t>
  </si>
  <si>
    <t xml:space="preserve">The
Company has restated its previously issued 2016, 2015 and 2014 financial statements to correct an error in the way it accounted
for a lease entered into in October 2008. In October 2008, the Company entered into a lease arrangement whereby the Company leased
a building owned by a third party, but to which the owner made tenant-directed improvements. Upon commencement of the lease, the
Company accounted for the arrangement as an operating lease under ASC 840, Accounting for Leases However,
in November 2017, the Company discovered an error in the way it accounted for the lease for the building since it was determined
that, as the terms of the original lease required the Company to be responsible for possible cost overruns, (but of which there
were none), the Company was deemed to be the owner of the leased building for accounting purposes only under ASC 840-40-55. In
addition to the costs it incurred and capitalized for the tenant improvements, the Company should have reflected an asset on its
balance sheet for the costs paid by the lessor to purchase and improve the building, as well as a corresponding liability. Upon
completion of the improvements, the Company did not meet the “sale-leaseback” criteria under ASC 840-40-25, Accounting
for Leases, Sale-Leaseback Transactions The correction
to the historical financial statements to apply ASC 840-40-25 do not affect the total cash payments the Company has made or is
obligated to make under the lease agreement, nor does it change the total expense to be recognized over the lease term. However,
the timing and nature of expense is different under this treatment as compared to operating lease treatment. Specifically, the
Company should have recognized depreciation, expense on the building it is deemed to own and interest expense on the associated
lease financing obligation, instead of rental expense. Accordingly, the historical financial
statements in this report have been restated. The accompanying financial statements for the three years in the period ended September
30, 2016 have been restated to reflect the correction of the error for the lease accounting. Accumulated deficit at October 1,
2013, was reduced by $326,827. On June 12, 2017, the Company’s
shareholders approved a reverse split of the Company’s common stock which became effective on the NYSE American on June 15,
2017. On that date, every twenty five issued and outstanding shares of the Company’s common stock automatically converted
into one outstanding share. As a result of the reverse stock split, the number of the Company’s outstanding shares of common
stock decreased from 230,127,331 (pre-split) shares to 9,201,645 (post-split) shares. In addition, by reducing the number of the
Company’s outstanding shares, the Company’s loss per share in all prior periods will increase by a factor of twenty
five.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 As the par value per share of the
Company’s common stock remained unchanged at $0.01 per share, a total of $2,204,938 was reclassified from common stock to
additional paid-in capital. In connection with this reverse stock split, the number of shares of common stock reserved for issuance
under the Company’s incentive and non-qualified stock option plans,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 The following is a summary of the
restatements for 2016:
9/30/2016
PREVIOUSLY REPORTED ADJUSTMENT
RESTATED
Total current assets $ 5,887,646 $ (429,821) $ 5,457,825
Other assets 5,710,601 13,717,699 19,428,300
Total assets 11,598,247 13,287,878 24,886,125
Total liabilities 12,554,315 13,011,023 25,565,338
Stockholders' deficit, September 30, 2016 (956,068) 276,855 (679,213)
9/30/2015
Balance Sheet
PREVIOUSLY REPORTED ADJUSTMENT
RESTATED
Total current assets $ 8,833,183 $ (487,793) $ 8,345,390
Other assets 6,614,420 13,593,892 20,208,312
Total assets 15,447,603 13,106,099 28,553,702
Total liabilities 20,532,722 12,783,250 33,315,972
Stockholders' deficit, September 30, 2015 (5,085,119) 322,850 (4,762,270)
YEAR ENDED 9/30/2016
PREVIOUSLY REPORTED ADJUSTMENT
RESTATED
Research and development expenses $ 19,351,779 $ (1,906,397) $ 17,445,382
Total operating expenses 25,838,280 (1,906,397) 23,931,883
Operating loss (25,553,225) 1,906,397 (23,646,828)
Interest income (expense), net 73,001 (1,952,391) (1,879,390)
Net loss (11,466,498) (45,994) (11,512,492)
Net loss per common share, basic and diluted $ (2.36) $ (2.37)
YEAR ENDED 9/30/2015
PREVIOUSLY REPORTED ADJUSTMENT
RESTATED
Research and development expenses $ 21,098,147 $ (1,906,397) $ 19,191,750
Total operating expenses 34,953,922 (1,906,397) 33,047,525
Operating loss (34,296,545) 1,906,397 (32,390,148)
Interest income (expense), net (40,260) (1,923,961) (1,964,221)
Net loss (34,674,646) (17,564) (34,692,210)
Net loss per common share, basic and diluted $ (10.51) $ (10.51)
YEAR ENDED 9/30/2014
PREVIOUSLY REPORTED ADJUSTMENT
RESTATED
Research and development expenses $ 17,172,587 $ (1,906,398) $ 15,266,189
Total operating expenses 27,838,145 (1,906,398) 25,931,747
Operating loss (27,574,112) 1,906,398 (25,667,714)
Interest income (expense), net (40,920) (1,892,812) (1,933,732)
Net loss (27,366,265) 13,586 (27,352,679)
Net loss per common share, basic $ (12.11) $ (12.10)
Net loss per common share, diluted $ (12.22) $ (12.21)
Accumulated Total Stockholders'
Deficit Equity (Deficit)
PREVIOUSLY REPORTED, OCTOBER 1, 2013 $ (212,160,568) $ 6,700,090
ADJUSTMENT 326,827 326,827
RESTATED BALANCE, OCTOBER 1, 2013 (211,833,741) 7,026,917
2014 equity transactions - unchanged - 31,109,575
Net loss – RESTATED (27,352,679) (27,352,679)
BALANCE, SEPTEMBER 30, 2014 (239,186,420) 10,783,813
2015 equity transactions - unchanged - 19,146,127
Net loss - RESTATED (34,692,210) (34,692,210)
BALANCE, SEPTEMBER 30, 2015 (273,878,630) (4,762,270)
2016 equity transactions - unchanged - 15,595,549
Net loss - RESTATED (11,512,492) (11,512,492)
BALANCE, SEPTEMBER 30, 2016 $ (285,391,122) $ (679,213) </t>
  </si>
  <si>
    <t>18. SUBSEQUENT EVENTS</t>
  </si>
  <si>
    <t>Subsequent Events [Abstract]</t>
  </si>
  <si>
    <t xml:space="preserve">In
accordance with ASC 855, “ Subsequent Events On
December 8, 2016, the Company sold 1,360,960 shares of common stock and warrants to purchase common stock at a price of $3.13
in a public offering. The warrants consist of 68,480 Series CC warrants to purchase 680,480 shares of common stock, 1,360,960Series
DD warrants to purchase 1,360,960shares of common stock and 1,360,960Series EE warrants to purchase 1,360,960shares of common
stock. The Series CC warrants are immediately exercisable, expire in five-years and have an exercise price of $5.00 per share.
The Series DD warrants are immediately exercisable, expire in six-months and have an exercise price of $4.50 per share. The Series
EE warrants are immediately exercisable, expire in nine-months and have an exercise price of $4.50 per share. In addition, the
Company issued 68,048 Series FF warrants to purchase 68,048 shares of common stock to the placement agent. The FF warrants are
exercisable at any time on or after June 8, 2017 and expire on December 1, 2021 and have an exercise price $3.91. The net proceeds
to CEL-SCI from this offering was approximately $3.8 million, excluding any future proceeds that may be received from the
exercise of the warrants. On
December 9, 2016, the Company reported on a communication received from the staff of the NYSE MKT, its current listing exchange,
that it considered the Company to be noncompliant with certain listing requirements based on its quarterly report for the period
ended June 30, 2016. The Company has been given the opportunity to maintain its listing by submitting a plan of compliance by
January 9, 2017. This plan must advise of actions the company has taken or will take to regain compliance with the continued listing
standards by June 11, 2018. The Company intends to submit such a plan by January 9, 2017. The communication and compliance plan
has no current effect on the listing of the Company's shares on the exchange. If the plan is not acceptable or the Company does
not make sufficient progress under the plan or reestablish compliance by June 11, 2018, then staff of the exchange may initiate
proceedings for delisting from the NYSE MKT. The Company may then appeal a staff determination to initiate such proceedings in
accordance with the exchange's Company Guide. </t>
  </si>
  <si>
    <t>3. SUMMARY OF SIGNIFICANT ACCOUNTING POLICIES (POLICIES)</t>
  </si>
  <si>
    <t>Summary Of Significant Accounting Policies Policies</t>
  </si>
  <si>
    <t>Cash and Cash Equivalents</t>
  </si>
  <si>
    <t>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si>
  <si>
    <t>Prepaid Expenses</t>
  </si>
  <si>
    <t>Prepaid expenses are payments for future services to be rendered and are expensed
over the time period for which the service is rendered. Prepaid expenses may also include payment for goods to be received within
one year of the payment date.</t>
  </si>
  <si>
    <t>Inventory</t>
  </si>
  <si>
    <t>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si>
  <si>
    <t>The deposits are required by the lease agreement for the manufacturing facility
and by the clinical research organization (CRO) agreements.</t>
  </si>
  <si>
    <t>Research and Office Equipment and Leasehold Improvements</t>
  </si>
  <si>
    <t xml:space="preserve">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assess impairment,
if any. </t>
  </si>
  <si>
    <t>Patents</t>
  </si>
  <si>
    <t>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are less than the carrying value of the asset. The amount of the impairment loss would be the difference
between the estimated fair value of the asset and its carrying value.</t>
  </si>
  <si>
    <t>Deferred Rent</t>
  </si>
  <si>
    <t>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si>
  <si>
    <t>Derivative Instruments</t>
  </si>
  <si>
    <t>The Company has entered into financing arrangements
that consist of freestanding derivative instruments that contain embedded derivative features, specifically, the settlement provisions
in the warrant agreements preclude the warrants from being treated as equity. The Company accounts for these arrangements in accordance
with Accounting Standards Codification (ASC) 815, “Accounting for Derivative Instruments and Hedging Activities”. In
accordance with accounting principles generally accepted in the United States (U.S. 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reporting period as long as they are outstanding.</t>
  </si>
  <si>
    <t>Grant Income</t>
  </si>
  <si>
    <t>The Company's grant arrangements are handled on a reimbursement basis. Grant
income under the arrangements is recognized when costs are incurred.</t>
  </si>
  <si>
    <t>Research and Development Costs</t>
  </si>
  <si>
    <t>Research and development expenditures are expensed as incurred.</t>
  </si>
  <si>
    <t>Leases</t>
  </si>
  <si>
    <t>Net Loss Per Common Share</t>
  </si>
  <si>
    <t>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units, convertible preferred stock and common
stock warrants, have not been included in the computation of diluted net loss per share for all periods as the result would be
anti-dilutive.</t>
  </si>
  <si>
    <t>Concentration of Credit Risk</t>
  </si>
  <si>
    <t>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6.</t>
  </si>
  <si>
    <t>Income Taxes</t>
  </si>
  <si>
    <t xml:space="preserve">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 A full valuation allowance was recorded against the deferred tax assets as of September
30, 2016 and 2015. </t>
  </si>
  <si>
    <t>Use of Estimates</t>
  </si>
  <si>
    <t xml:space="preserve">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related valuation allowance, and the valuation
of derivative liabilities. </t>
  </si>
  <si>
    <t>Fair Value Measurements</t>
  </si>
  <si>
    <t>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2 for the definition of levels and the classification of assets and liabilities
in those levels.</t>
  </si>
  <si>
    <t>Stock-Based Compensation</t>
  </si>
  <si>
    <t>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 Equity instruments issued to non-employees are
accounted for in accordance with ASC 505-50, “Equity-Based Payments to Non-Employees.” Accordingly, compensation is
recognized when goods or services are received and may be measured using the Black-Scholes valuation model, based on the type of
award. The Black-Scholes model requires various judgmental assumptions regarding the fair value of the equity instruments at the
measurement date and the expected life of the options. The Company has Incentive Stock Option Plans,
Non-Qualified Stock Options Plans, a Stock Compensation Plan, Stock Bonus Plans and an Incentive Stock Bonus Plan. In some cases,
these Plans are collectively referred to as the “Plans.” All Plans have been approved by the Company’s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t>
  </si>
  <si>
    <t>Recent Accounting Pronouncements</t>
  </si>
  <si>
    <t xml:space="preserve">In May 2014, the FASB issued Accounting Standards
Update (ASU) 2014-09, Revenue from Contracts with Customers (Topic 606) Revenue from Contracts with Customers (Topic 606): Deferral of the Effective Date, Revenue from Contracts with Customers (Topic 606): Principal versus Agent Considerations (Reporting Revenue Gross
versus Net), , Revenue from Contracts with Customers (Topic 606): Identifying Performance Obligations and Licensing,
and , Revenue from Contracts with Customers (Topic 606): Narrow-Scope Improvements and Practical Expedients. In January 2016, the FASB issued Accounting
Standards Update (ASU) No. 2016-01, Financial Instruments – Overall (Subtopic 825-10): Recognition and Measurement of
Financial Assets and Financial Liabilities. In February 2016, the FASB issued ASU 2016-02, Leases In March 2016, the FASB issued ASU No. 2016-09,
Compensation - Stock Compensation (Topic 718): Improvements to Employee Share-Based Payment Accounting. In August 2016, the FASB issued ASU 2016-15,
Statement of Cash Flows (Topic 230): Classification of Certain Cash Receipts and Cash Payments. ASU 2016-15 amends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8.) Separately Identifiable Cash
Flows and Application of the Predominance Principle. Management does not expect the adoption of the amendments in this Update to
have a material effect on its financial statements and related disclosures. In November 2016, the FASB issued ASU 2016-18,
Statement of Cash Flows (Topic 230): Restricted Cash.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business entities for fiscal years beginning after December 15, 2017, and interim
periods within those fiscal years. Management does not expect the adoption of the amendments in this Update to have a material
effect on its financial statements and related disclosures. The Company has considered all other recently
issued accounting pronouncements and does not believe the adoption of such pronouncements will have a material impact on its financial
statements. </t>
  </si>
  <si>
    <t>Reclassification</t>
  </si>
  <si>
    <t>Certain prior year items have been reclassified to conform to the current year
presentation.</t>
  </si>
  <si>
    <t>4. WARRANTS AND NON-EMPLOYEE OPTIONS (Tables)</t>
  </si>
  <si>
    <t>Derivative liabilities, warrants and other options outstanding</t>
  </si>
  <si>
    <t>The
following chart represents the warrants and non-employee options outstanding at September 30, 2016:
Warrant Issue
Date Shares
Issuable upon Exercise of Warrant Exercise
Price Expiration
Date Refer-ence
Series
R 12/6/12 105,000 $100.00 12/6/16 1
Series
S 10/11/13
-10/24/14 1,037,010 $31.25 10/11/18 1
Series
U 4/17/14 17,821 $3.75 10/17/17 1
Series
V 5/28/15 810,127 $19.75 5/28/20 1
Series
W 10/28/15 688,930 $16.75 10/28/20 1
Series
X 1/13/16 120,000 $9.25 1/13/21 2
Series
Y 2/15/16 26,000 $12.00 2/15/21 2
Series
Z 5/23/16 264,000 $13.75 11/23/21 1
Series
ZZ 5/23/16 20,000 $13.75 5/18/21 1
Series
AA 8/26/16 20,000 $13.75 2/22/22 1
Series
BB 8/26/16 16,000 $13.75 8/22/21 1
Series
N 8/18/08 113,785 $0.53 8/18/17 2
Series
P 2/10/12 23,600 $4,112.50 3/6/17 2
Consultants 12/2/11-
7/1/16 25,600 $9.25- $87.50 10/27/16-
6/30/19 3 The
following chart represents the warrants and non-employee options outstanding at September 30, 2015:
Warrants Issue
Date Shares
Issuable upon Exercise of Warrants Exercise
Price Expiration
Date Refer-ence
Series
N 8/18/08 113,785 $13.18 8/18/17 1
Series
Q 6/21/12 1,200,000 $125.00 12/22/15 1
Series
R 12/6/12 2,625,000 $100..00 12/6/16 1
Series
S 10/11/13-
10/24/14 25,928,010 $31.25 10/11/18 1
Series
U 4/17/14 445,514 $43.75 10/17/17 1
Series
V 5/28/15 20,253,164 $19.75 5/28/20 1
Series
P 2/10/12 590,001 $112.50 3/6/17 2
Consultants 10/14/05
– 7/1/15 238,000 $16.50
– $500.00 10/14/15
- 6/30/18 3</t>
  </si>
  <si>
    <t>Derivative Liabilities</t>
  </si>
  <si>
    <t xml:space="preserve">2016 2015
Series S warrants $ 3,111,361 $ 7,363,555
Series U warrants - 44,551
Series V warrants 1,620,253 6,278,481
Series W warrants 1,799,858 -
Series Z warrants 970,604 -
Series ZZ warrants 70,609 -
Series AA warrants 763,661 -
Series BB warrants 58,588 -
Total derivative liabilities $ 8,394,934 $ 13,686,587
Warrant Series 2016 2015 2014
Series A - E $ - $ 6,105 $ 1
Series F and G - - 12,667
Series H - 12,000 24,000
Series N - - (1,404,027 )
Series Q - 12,000 36,000
Series R - 157,500 131,250
Series S 4,252,193 (1,705,466 ) 1,098,787
Series T - - 276,122
Series U 44,552 75,738 73,967
Series V 4,658,228 1,724,739 -
Series W 3,260,913 - -
Series Z 997,226 - -
Series ZZ 75,229 - -
Series AA 672,246 - -
Series BB 53,139 - -
Net gain $ 14,013,726 $ 282,616 $ 248,767 </t>
  </si>
  <si>
    <t>5. PLANT, PROPERTY AND EQUIPMENT (Tables)</t>
  </si>
  <si>
    <t>Research and office equipment</t>
  </si>
  <si>
    <t xml:space="preserve">2016 2015
Manufacturing building $ 21,183,756 $ 21,783,756
Research equipment 3,158,633 3,268,757
Furniture and equipment 133,499 141,347
Leasehold improvements 131,910 131,910
24,607,798 24,725,770
Accumulated depreciation and amortization (7,256,962 ) (6,779,939 )
Net plant, property and equipment $ 17,350,836 $ 17,945,831 </t>
  </si>
  <si>
    <t>6. PATENTS (Tables)</t>
  </si>
  <si>
    <t>Patents Tables</t>
  </si>
  <si>
    <t>Schedule of Patents</t>
  </si>
  <si>
    <t xml:space="preserve">2016 2015
Patents $ 1,528,610 $ 1,525,791
Accumulated amortization (1,272,063.00 ) (1,234,227.00 )
Net Patents $ 256,547 $ 291,564 </t>
  </si>
  <si>
    <t>Schedule of total estimated future amortization</t>
  </si>
  <si>
    <t xml:space="preserve">Years ending September 30,
2017 $ 37,000
2018 36,000
2019 35,000
2020 31,000
2021 28,000
Thereafter 90,000
$ 257,000 </t>
  </si>
  <si>
    <t>7. INCOME TAXES (Tables)</t>
  </si>
  <si>
    <t>Net deferred tax asset</t>
  </si>
  <si>
    <t xml:space="preserve">2016 2015
Net operating loss carryforwards $ 64,366,000 $ 61,363,000
R&amp;D credit 1,221,000 1,221,000
Stock-based compensation 6,379,000 5,855,000
Capitalized R&amp;D 18,508,000 15,082,000
Vacation and other 179,000 114,000
Loan modification - 57,000
Total deferred tax assets 90,653 ,000 83,692,000
Fixed assets and intangibles (49,000 ) (86,000 )
Total deferred tax liabilities (49,000 ) (86,000 )
Valuation allowance (90,604,000 ) (83,606,000 )
Net deferred tax asset $ - $ - </t>
  </si>
  <si>
    <t>Reconciliation of effective tax rate</t>
  </si>
  <si>
    <t>2016 2015 2014
Federal Rate 34.00 % 34.00 % 34.00 %
State tax rate, net of federal benefit 3.92 5.12 5.15
State tax rate change (22.00 ) (0.15 ) 0.93
Other adjustments (0.03 ) (0.21 ) 0.00
Adjustment to deferreds 0.00 0.00 19.13
Permanent differences (1) 44.90 (0.71 ) (0.43 )
Change in valuation allowance (60.79 ) (38.05 ) (58.78 )
Effective tax rate 0.00 % 0.00 % 0.00 %</t>
  </si>
  <si>
    <t>8. STOCK COMPENSATION (Tables)</t>
  </si>
  <si>
    <t>Employees and non-employees stock compensation</t>
  </si>
  <si>
    <t xml:space="preserve">Year Ended September 30,
2016 2015 2014
Employees $ 2,113,433 $ 5,105,827 $ 3,958,637
Non-employees $ 751,651 $ 565,915 $ 771,946 </t>
  </si>
  <si>
    <t>Assumptions for Option Pricing</t>
  </si>
  <si>
    <t xml:space="preserve">2016 2015 2014
Expected stock price volatility 75.58 – 80.9% 73.38 – 86.19% 72.81 – 86.87%
Risk-free interest rate 0.71 – 1.56% 0.93 – 2.35% 0.59 – 2.65%
Expected life of options 3.0 – 9.69 Years 3.0 – 9.76 Years 3.0 – 9.76 Years
Expected dividend yield - - - </t>
  </si>
  <si>
    <t>Stock Option Plans</t>
  </si>
  <si>
    <t xml:space="preserve">Outstanding Exercisable
Weighted Weighted
Ave Ave
Number of Weighted Average Remaining Contractual Aggregate Intrinsic Number of Weighted Average Remaining Contractual Aggregate Intrinsic
Shares Exercise Price Term (Years) Value Shares Exercise Price Term (Years) Value
Outstanding at October 1, 2014 273,246 $ 74.50 6.55 $ 3,600 137,755 $ 85.00 5.49 $ 3,600
Vested 16,134 $ 62.00
Granted (a) 35,748 $ 16.50
Forfeited 54,667 $ 6.75
Expired 2,820 $ 103.75 2,820 $ 103.75
Outstanding at September 30, 2015 301,507 $ 67.75 5.98 $ 50 181,070 $ 78.75 5.01 $ 0
Vested 56,069 $ 31.75
Granted (b) 48,544 $ 12.00
Forfeited 2,240 $ 21.50
Expired 4,240 $ 145.00 4,240 $ 145.00
Outstanding at September 30, 2016 343,571 $ 59.25 5.35 $ 0 232,898 $ 66.25 4.76 $ 0
(a) Includes 90,000 stock options granted to consultants
(b) Includes 410,000 stock options granted to consultants </t>
  </si>
  <si>
    <t>Schedule of non-vested options</t>
  </si>
  <si>
    <t xml:space="preserve">Weighted Average
Number of Grant Date
Options Fair Value
Unvested at October 1, 2014 134,491 $ 53.75
Vested (46,134 )
Granted 35,748
Forfeited (4,667 )
Unvested at September 30, 2015 120,438 $ 43.00
Vested (56,069 )
Granted 48,544
Forfeited (2,240 )
Unvested at September 30, 2016 110,673 $ 37.00 </t>
  </si>
  <si>
    <t>Schedule of restricted stock units</t>
  </si>
  <si>
    <t xml:space="preserve">Number of Shares Weighted Average Grant Date Fair Value
Unvested at October 1, 2014 628,000 $ 13.75
Vested (20,000 )
Granted -
Forfeited (4,000 )
Unvested at September 30, 2015 604,000 $ 13.75
Vested -
Unvested at September 30, 2016 604,000 $ 13.75 </t>
  </si>
  <si>
    <t>10. COMMITMENTS AND CONTINGENCIES (Tables)</t>
  </si>
  <si>
    <t>Commitments And Contingencies Tables</t>
  </si>
  <si>
    <t>Future minimum lease payments under the San Tomas lease</t>
  </si>
  <si>
    <t xml:space="preserve">Years ending September 30,
2017 $ 1,687,000
2018 1,747,000
2019 1,808,000
2020 1,872,000
2021 1,937,000
Thereafter 15,762,000
Total future minimum lease obligation 24,813,000
Less imputed interest on financing obligation (11,802,000 )
Net present value of lease financing obligation $ 13,011,000 </t>
  </si>
  <si>
    <t>Schedule of future minimum annual rental payments due under non-cancelable operating leases</t>
  </si>
  <si>
    <t xml:space="preserve">2017 $ 243,000
2018 251,000
2019 258,000
2020 238,000
2021 163,000
Thereafter 69,000
Total minimum lease payments: $ 1,222,000 </t>
  </si>
  <si>
    <t>13. FAIR VALUE MEASUREMENTS (Tables)</t>
  </si>
  <si>
    <t>Fair Value Measurements Tables</t>
  </si>
  <si>
    <t>Measured at fair value on a recurring basis</t>
  </si>
  <si>
    <t>The table below sets forth the liabilities measured
at fair value on a recurring basis, by input level, on the balance sheet at September 30, 2016:
Quoted Prices in Significant
Active Markets for Other Significant
Identical Assets or Observable Unobservable
Liabilities (Level 1) Inputs (Level 2) Inputs (Level 3) Total
Derivative Instruments $3,111,361 - $5,283,573 $8,394,934 The table below sets forth the liabilities measured
at fair value on a recurring basis, by input level, on the balance sheet at September 30, 2015:
Quoted Prices in Significant
Active Markets for Other Significant
Identical Assets or Observable Unobservable
Liabilities (Level 1) Inputs (Level 2) Inputs (Level 3) Total
Derivative Instruments $7,365,555 - $6,323,032 $13,686,587</t>
  </si>
  <si>
    <t>Reconciliation of beginning and ending balances related to fair value measurements using significant unobservable inputs (Level 3)</t>
  </si>
  <si>
    <t xml:space="preserve">2016 2015
Beginning balance $ 6,323,032 $ 307,894
Issuances 8,722,073 8,003,220
Net realized and unrealized derivative gain (9,761,532 ) (1,988,082 )
Ending balance $ 5,283,573 $6,323,032 </t>
  </si>
  <si>
    <t>14. NET LOSS PER COMMON SHARE (Tables)</t>
  </si>
  <si>
    <t>Net Loss Per Common Share Tables</t>
  </si>
  <si>
    <t>Earnings per share</t>
  </si>
  <si>
    <t>2016 2015 2014
Net
loss available to common shareholders – Restated (1) $ (11,512,492) $ (34,692,210) $ (28,470,126)
Less: Gain
on derivative instruments - - (248,767)
Net
loss available to common shareholders – diluted (restated) $ (11,512,492) $ (34,692,210) $ (28,718,893)
Weighted
average number of shares - basic and diluted 4,866,204 3,300,761 2,352,185
Loss
per share – basic (restated) $ (2.37) $ (10.51) $ (12.10)
Loss
per share – diluted (restated) $ (2.37) $ (10.51) $ (12.21) (1)
See Note 16 Restatement</t>
  </si>
  <si>
    <t>Antidilutive securities</t>
  </si>
  <si>
    <t>2016 2015 2014
Options
and Warrants 3,675,281 2,336,842 1,599,788
Convertible
Debt - 74,851 11,041
Unvested
Restricted Stock 604,000 604,000 628,000
Total 4,279,281 3,015,693 2,238,829</t>
  </si>
  <si>
    <t>16. QUARTERLY INFORMATION (Tables)</t>
  </si>
  <si>
    <t>Quarterly information</t>
  </si>
  <si>
    <t>Fiscal 2016
(restated)
Three
months ended December 31, 2015 Three
months ended March 31, 2016 Three
months ended June 30, 2016 Three
months ended September 30, 2016 Year
ended September 30, 2016
Grant
and other income $ 20,976
$ 32,775
$ 129,975
$ 101,329
$ 285,055
Operating
expenses 5,327,509 5,829,779 6,036,123 6,738,472 23,931,883
Non-operating
(expenses) income, net (483,693) (464,796) (464,202) (466,699) (1,879,390)
Gain
(loss) on derivatives 8,122,960
(2,593,730) 2,508,744
5,975,752
14,013,726
Net
income (loss) available to common shareholders $ 2,332,734 $
(8,855,530) $
(3,861,606) $
(1,128,090) $
(11,512,492)
EPS
(LPS) - basic and diluted $ 0.53 $ (1.87) $ (0.78) $ (0.21) $ (2.37)
Weighted
average shares:
Basic 4,390,740 4,736,809 4,965,300 5,371,635 4,866,204
Diluted 4,465,591 4,736,809 4,965,300 5,371,635 4,866,204 Fiscal 2015
(restated)
Three
months ended December 31, 2014 Three
months ended March 31, 2015 Three
months ended June 30, 2015 Three
months ended September 30, 2015 Year
ended September 30, 2015
Grant
and other income $ 136,838
$ 197,620
$ 389,223
$ (66,304) $ 657,377
Operating
expenses 9,655,979 7,480,363 8,114,099 7,797,084 33,047,525
Non-operating
(expenses) income, net (490,812) (494,156) (497,040) (482,213) (1,964,221)
Gain
(loss) on derivatives 2,162,970
(4,782,796) 4,428,780
(1,526,338) 282,616
Loss
on debt extinguishment - - (620,457) - (620,457)
Net
loss available to common shareholders $ (7,846,983) $ (12,559,695) $ (4,413,593) $ (9,871,939) $ (34,692,210)
LPS
- basic $ (2.68) $ (4.14) $ (1.32) $ (2.54) $ (10.51)
LPS
- diluted $ (3.42) $ (4.14) $ (1.62) $ (2.54) $ (10.51)
Weighted
average shares:
Basic 2,930,431 3,033,915 3,351,852 3,881,600 3,300,761
Diluted 2,930,431 3,033,915 3,405,364 3,881,600 3,300,761</t>
  </si>
  <si>
    <t>17. RESTATEMENT (Tables)</t>
  </si>
  <si>
    <t>Restatement Tables</t>
  </si>
  <si>
    <t>Restatements</t>
  </si>
  <si>
    <t xml:space="preserve"> 9/30/2016
PREVIOUSLY REPORTED ADJUSTMENT
RESTATED
Total current assets $ 5,887,646 $ (429,821) $ 5,457,825
Other assets 5,710,601 13,717,699 19,428,300
Total assets 11,598,247 13,287,878 24,886,125
Total liabilities 12,554,315 13,011,023 25,565,338
Stockholders' deficit, September 30, 2016 (956,068) 276,855 (679,213)
9/30/2015
Balance Sheet
PREVIOUSLY REPORTED ADJUSTMENT
RESTATED
Total current assets $ 8,833,183 $ (487,793) $ 8,345,390
Other assets 6,614,420 13,593,892 20,208,312
Total assets 15,447,603 13,106,099 28,553,702
Total liabilities 20,532,722 12,783,250 33,315,972
Stockholders' deficit, September 30, 2015 (5,085,119) 322,850 (4,762,270)
YEAR ENDED 9/30/2016
PREVIOUSLY REPORTED ADJUSTMENT
RESTATED
Research and development expenses $ 19,351,779 $ (1,906,397) $ 17,445,382
Total operating expenses 25,838,280 (1,906,397) 23,931,883
Operating loss (25,553,225) 1,906,397 (23,646,828)
Interest income (expense), net 73,001 (1,952,391) (1,879,390)
Net loss (11,466,498) (45,994) (11,512,492)
Net loss per common share, basic and diluted $ (2.36) $ (2.37)
YEAR ENDED 9/30/2015
PREVIOUSLY REPORTED ADJUSTMENT
RESTATED
Research and development expenses $ 21,098,147 $ (1,906,397) $ 19,191,750
Total operating expenses 34,953,922 (1,906,397) 33,047,525
Operating loss (34,296,545) 1,906,397 (32,390,148)
Interest income (expense), net (40,260) (1,923,961) (1,964,221)
Net loss (34,674,646) (17,564) (34,692,210)
Net loss per common share, basic and diluted $ (10.51) $ (10.51)
YEAR ENDED 9/30/2014
PREVIOUSLY REPORTED ADJUSTMENT
RESTATED
Research and development expenses $ 17,172,587 $ (1,906,398) $ 15,266,189
Total operating expenses 27,838,145 (1,906,398) 25,931,747
Operating loss (27,574,112) 1,906,398 (25,667,714)
Interest income (expense), net (40,920) (1,892,812) (1,933,732)
Net loss (27,366,265) 13,586 (27,352,679)
Net loss per common share, basic $ (12.11) $ (12.10)
Net loss per common share, diluted $ (12.22) $ (12.21)
Accumulated Total Stockholders'
Deficit Equity (Deficit)
PREVIOUSLY REPORTED, OCTOBER 1, 2013 $ (212,160,568) $ 6,700,090
ADJUSTMENT 326,827 326,827
RESTATED BALANCE, OCTOBER 1, 2013 (211,833,741) 7,026,917
2014 equity transactions - unchanged - 31,109,575
Net loss – RESTATED (27,352,679) (27,352,679)
BALANCE, SEPTEMBER 30, 2014 (239,186,420) 10,783,813
2015 equity transactions - unchanged - 19,146,127
Net loss - RESTATED (34,692,210) (34,692,210)
BALANCE, SEPTEMBER 30, 2015 (273,878,630) (4,762,270)
2016 equity transactions - unchanged - 15,595,549
Net loss - RESTATED (11,512,492) (11,512,492)
BALANCE, SEPTEMBER 30, 2016 $ (285,391,122) $ (679,213) </t>
  </si>
  <si>
    <t>3. SUMMARY OF SIGNIFICANT ACCOUNTING POLICIES (Details)</t>
  </si>
  <si>
    <t>Sep. 30, 2016USD ($)</t>
  </si>
  <si>
    <t>Summary Of Significant Accounting Policies Details</t>
  </si>
  <si>
    <t>Fully Insured Amount of non-interest bearing cash balances</t>
  </si>
  <si>
    <t>4. WARRANTS AND NON-EMPLOYEE OPTIONS (Details) - $ / shares</t>
  </si>
  <si>
    <t>Series N [Member]</t>
  </si>
  <si>
    <t>STOCKHOLDERS' EQUITY</t>
  </si>
  <si>
    <t>Issue Date</t>
  </si>
  <si>
    <t>Aug. 18,
		2008</t>
  </si>
  <si>
    <t>Shares Issuable upon Exercise of Warrant</t>
  </si>
  <si>
    <t>Exercise Price</t>
  </si>
  <si>
    <t>Expiration Date</t>
  </si>
  <si>
    <t>Aug. 18,
		2017</t>
  </si>
  <si>
    <t>Series Q [Member]</t>
  </si>
  <si>
    <t>Jun. 21,
		2012</t>
  </si>
  <si>
    <t>Dec. 22,
		2015</t>
  </si>
  <si>
    <t>SeriesRMember</t>
  </si>
  <si>
    <t>Dec. 6,
		2012</t>
  </si>
  <si>
    <t>Dec. 6,
		2016</t>
  </si>
  <si>
    <t>Series S [Member]</t>
  </si>
  <si>
    <t>Oct. 11,
		2018</t>
  </si>
  <si>
    <t>Issue Start date</t>
  </si>
  <si>
    <t>Oct. 11,
		2013</t>
  </si>
  <si>
    <t>Issue End Date</t>
  </si>
  <si>
    <t>Oct. 24,
		2014</t>
  </si>
  <si>
    <t>Series U [Member]</t>
  </si>
  <si>
    <t>Apr. 17,
		2014</t>
  </si>
  <si>
    <t>Oct. 17,
		2017</t>
  </si>
  <si>
    <t>Series V [Member]</t>
  </si>
  <si>
    <t>May 28,
		2015</t>
  </si>
  <si>
    <t>May 28,
		2020</t>
  </si>
  <si>
    <t>Series P [Member]</t>
  </si>
  <si>
    <t>Feb. 10,
		2012</t>
  </si>
  <si>
    <t>Mar. 6,
		2017</t>
  </si>
  <si>
    <t>Consultants [Member]</t>
  </si>
  <si>
    <t>Dec. 2,
		2011</t>
  </si>
  <si>
    <t>Oct. 14,
		2005</t>
  </si>
  <si>
    <t>Jul. 1,
		2016</t>
  </si>
  <si>
    <t>Jul. 1,
		2015</t>
  </si>
  <si>
    <t>Expiration start date</t>
  </si>
  <si>
    <t>Oct. 27,
		2016</t>
  </si>
  <si>
    <t>Oct. 14,
		2015</t>
  </si>
  <si>
    <t>Expiration end date</t>
  </si>
  <si>
    <t>Jun. 30,
		2019</t>
  </si>
  <si>
    <t>Jun. 30,
		2018</t>
  </si>
  <si>
    <t>Exercise Price Minimum</t>
  </si>
  <si>
    <t>Exercise Price Maximum</t>
  </si>
  <si>
    <t>Series W [Member]</t>
  </si>
  <si>
    <t>Oct. 28,
		2015</t>
  </si>
  <si>
    <t>Oct. 28,
		2020</t>
  </si>
  <si>
    <t>Series X [Member]</t>
  </si>
  <si>
    <t>Jan. 13,
		2016</t>
  </si>
  <si>
    <t>Jan. 13,
		2021</t>
  </si>
  <si>
    <t>Series Y [Member]</t>
  </si>
  <si>
    <t>Feb. 15,
		2016</t>
  </si>
  <si>
    <t>Feb. 15,
		2021</t>
  </si>
  <si>
    <t>Series Z [Member]</t>
  </si>
  <si>
    <t>May 23,
		2016</t>
  </si>
  <si>
    <t>Nov. 23,
		2021</t>
  </si>
  <si>
    <t>Series ZZ [Member]</t>
  </si>
  <si>
    <t>May 18,
		2021</t>
  </si>
  <si>
    <t>Series AA [Member]</t>
  </si>
  <si>
    <t>Aug. 26,
		2016</t>
  </si>
  <si>
    <t>Feb. 22,
		2022</t>
  </si>
  <si>
    <t>Series BB [Member]</t>
  </si>
  <si>
    <t>Aug. 22,
		2021</t>
  </si>
  <si>
    <t>4. WARRANTS AND NON-EMPLOYEE OPTIONS (Details 1) - USD ($)</t>
  </si>
  <si>
    <t>Forfeited shares</t>
  </si>
  <si>
    <t>Series S warrants</t>
  </si>
  <si>
    <t>Series U warrants</t>
  </si>
  <si>
    <t>Series V warrants</t>
  </si>
  <si>
    <t>Series W warrants</t>
  </si>
  <si>
    <t>Series Z warrants</t>
  </si>
  <si>
    <t>Series ZZ warrants</t>
  </si>
  <si>
    <t>Series AA warrants</t>
  </si>
  <si>
    <t>Series BB warrants</t>
  </si>
  <si>
    <t>Total derivative liabilities</t>
  </si>
  <si>
    <t>4. WARRANTS AND NON-EMPLOYEE OPTIONS (Details 2) - USD ($)</t>
  </si>
  <si>
    <t>3 Months Ended</t>
  </si>
  <si>
    <t>Jun. 30, 2016</t>
  </si>
  <si>
    <t>Dec. 31, 2015</t>
  </si>
  <si>
    <t>Jun. 30, 2015</t>
  </si>
  <si>
    <t>Mar. 31, 2015</t>
  </si>
  <si>
    <t>Dec. 31, 2014</t>
  </si>
  <si>
    <t>Derivative Gain on Derivative</t>
  </si>
  <si>
    <t>Series A through E warrants</t>
  </si>
  <si>
    <t>SeriesFAndGWarrantsMember</t>
  </si>
  <si>
    <t>Series H [Member]</t>
  </si>
  <si>
    <t>Series T [Member]</t>
  </si>
  <si>
    <t>4. WARRANTS AND NON-EMPLOYEE OPTIONS (Details Narrative) - USD ($)</t>
  </si>
  <si>
    <t>Warrants And Non-employee Options Details Narrative</t>
  </si>
  <si>
    <t>Gain on warrants</t>
  </si>
  <si>
    <t>5. PLANT, PROPERTY AND EQUIPMENT (Details) - USD ($)</t>
  </si>
  <si>
    <t>Plant Property And Equipment Details</t>
  </si>
  <si>
    <t>Manufacturing building</t>
  </si>
  <si>
    <t>Research equipment</t>
  </si>
  <si>
    <t>Furniture and equipment</t>
  </si>
  <si>
    <t>Leasehold improvements</t>
  </si>
  <si>
    <t>Gross</t>
  </si>
  <si>
    <t>Less: Accumulated depreciation and amortization</t>
  </si>
  <si>
    <t>Net plant, property and equipment</t>
  </si>
  <si>
    <t>5. PLANT, PROPERTY AND EQUIPMENT (Details Narrative) - USD ($)</t>
  </si>
  <si>
    <t>Plant Property And Equipment Details Narrative</t>
  </si>
  <si>
    <t>Depreciation expense</t>
  </si>
  <si>
    <t>6. PATENTS (Details) - USD ($)</t>
  </si>
  <si>
    <t>Finite-Lived Intangible Assets, Net [Abstract]</t>
  </si>
  <si>
    <t>Accumulated amortization</t>
  </si>
  <si>
    <t>Net Patents</t>
  </si>
  <si>
    <t>6. PATENTS (Details 1) - USD ($)</t>
  </si>
  <si>
    <t>Patents Details 1</t>
  </si>
  <si>
    <t>Thereafter</t>
  </si>
  <si>
    <t>6. PATENTS (Details Narrative) - USD ($)</t>
  </si>
  <si>
    <t>Patents Details Narrative</t>
  </si>
  <si>
    <t>Amortization of patent costs</t>
  </si>
  <si>
    <t>7. INCOME TAXES Net deferred tax asset (Details) - USD ($)</t>
  </si>
  <si>
    <t>Income Taxes Net Deferred Tax Asset Details</t>
  </si>
  <si>
    <t>Net operating loss carryforwards</t>
  </si>
  <si>
    <t>R&amp;D credit</t>
  </si>
  <si>
    <t>Stock-based compensation</t>
  </si>
  <si>
    <t>Capitalized R&amp;D</t>
  </si>
  <si>
    <t>Vacation and other</t>
  </si>
  <si>
    <t>Loan modification</t>
  </si>
  <si>
    <t>Total deferred tax assets</t>
  </si>
  <si>
    <t>Fixed assets and intangibles</t>
  </si>
  <si>
    <t>Total deferred tax liabilities</t>
  </si>
  <si>
    <t>Valuation allowance</t>
  </si>
  <si>
    <t>7. INCOME TAXES Reconciliation of effective tax rate (Details)</t>
  </si>
  <si>
    <t>Income Taxes Reconciliation Of Effective Tax Rate Details</t>
  </si>
  <si>
    <t>Federal Rate</t>
  </si>
  <si>
    <t>34.00%</t>
  </si>
  <si>
    <t>State tax rate, net of federal benefit</t>
  </si>
  <si>
    <t>3.92%</t>
  </si>
  <si>
    <t>5.12%</t>
  </si>
  <si>
    <t>5.15%</t>
  </si>
  <si>
    <t>State tax rate change</t>
  </si>
  <si>
    <t>(22.00%)</t>
  </si>
  <si>
    <t>(0.15%)</t>
  </si>
  <si>
    <t>0.93%</t>
  </si>
  <si>
    <t>Other adjustments</t>
  </si>
  <si>
    <t>(0.03%)</t>
  </si>
  <si>
    <t>(0.21%)</t>
  </si>
  <si>
    <t>0.00%</t>
  </si>
  <si>
    <t>Adjustment to Deferreds</t>
  </si>
  <si>
    <t>19.13%</t>
  </si>
  <si>
    <t>Permanent differences</t>
  </si>
  <si>
    <t>44.90%</t>
  </si>
  <si>
    <t>(0.71%)</t>
  </si>
  <si>
    <t>(0.43%)</t>
  </si>
  <si>
    <t>Change in valuation allowance</t>
  </si>
  <si>
    <t>(60.79%)</t>
  </si>
  <si>
    <t>(38.05%)</t>
  </si>
  <si>
    <t>(58.78%)</t>
  </si>
  <si>
    <t>Effective tax rate</t>
  </si>
  <si>
    <t>8. STOCK COMPENSATION Awards (Details) - USD ($)</t>
  </si>
  <si>
    <t>Stock Compensation Awards Details</t>
  </si>
  <si>
    <t>Employees</t>
  </si>
  <si>
    <t>Non-employees</t>
  </si>
  <si>
    <t>8. STOCK COMPENSATION Assumptions (Details)</t>
  </si>
  <si>
    <t>Stock Compensation Assumptions Details</t>
  </si>
  <si>
    <t>Expected stock price volatility, min</t>
  </si>
  <si>
    <t>75.58%</t>
  </si>
  <si>
    <t>73.38%</t>
  </si>
  <si>
    <t>72.81%</t>
  </si>
  <si>
    <t>Expected stock price volatility, max</t>
  </si>
  <si>
    <t>80.90%</t>
  </si>
  <si>
    <t>86.19%</t>
  </si>
  <si>
    <t>86.87%</t>
  </si>
  <si>
    <t>Risk-free interest rate, min</t>
  </si>
  <si>
    <t>0.71%</t>
  </si>
  <si>
    <t>0.59%</t>
  </si>
  <si>
    <t>Risk-free interest rate, max</t>
  </si>
  <si>
    <t>1.56%</t>
  </si>
  <si>
    <t>2.35%</t>
  </si>
  <si>
    <t>2.65%</t>
  </si>
  <si>
    <t>Expected life of options, min</t>
  </si>
  <si>
    <t>3 years</t>
  </si>
  <si>
    <t>Expected life of options, max</t>
  </si>
  <si>
    <t>9 years 8 months 8 days</t>
  </si>
  <si>
    <t>9 years 9 months 4 days</t>
  </si>
  <si>
    <t>Expected dividend yield</t>
  </si>
  <si>
    <t>8. STOCK COMPENSATION Non-Qualified and Incentive Stock Option Plans (Details) - USD ($)</t>
  </si>
  <si>
    <t>Outstanding</t>
  </si>
  <si>
    <t>Number of Options Outstanding, Beginning</t>
  </si>
  <si>
    <t>Number of Options Granted</t>
  </si>
  <si>
    <t>Number of Options Forfeited</t>
  </si>
  <si>
    <t>Number of Options Expired</t>
  </si>
  <si>
    <t>Number of Options Outstanding, Ending</t>
  </si>
  <si>
    <t>Weighted Average Exercise Price Outstanding, Beginning</t>
  </si>
  <si>
    <t>Weighted Average Exercise Price Granted</t>
  </si>
  <si>
    <t>Weighted Average Exercise Price Forfeited</t>
  </si>
  <si>
    <t>Weighted Average Exercise Price Expired</t>
  </si>
  <si>
    <t>Weighted Average Exercise Price Outstanding, Ending</t>
  </si>
  <si>
    <t>Weighted Average Remaining Contractual Life (in years) Outstanding, Beginning</t>
  </si>
  <si>
    <t>5 years 11 months 23 days</t>
  </si>
  <si>
    <t>6 years 6 months 18 days</t>
  </si>
  <si>
    <t>Weighted Average Remaining Contractual Life (in years) Outstanding, Ending</t>
  </si>
  <si>
    <t>5 years 4 months 6 days</t>
  </si>
  <si>
    <t>Aggregate Intrinsic Value Outstanding, Beginning</t>
  </si>
  <si>
    <t>Aggregate Intrinsic Value Outstanding, Ending</t>
  </si>
  <si>
    <t>Exercisable</t>
  </si>
  <si>
    <t>Number of Options Vested</t>
  </si>
  <si>
    <t>Weighted Average Exercise Price Vested</t>
  </si>
  <si>
    <t>5 years 4 days</t>
  </si>
  <si>
    <t>5 years 5 months 26 days</t>
  </si>
  <si>
    <t>4 years 9 months 4 days</t>
  </si>
  <si>
    <t>8. STOCK COMPENSATION Nonvested Options (Details) - $ / shares</t>
  </si>
  <si>
    <t>Stock Compensation Nonvested Options Details</t>
  </si>
  <si>
    <t>Number of unvested options, Beginning</t>
  </si>
  <si>
    <t>Vested options</t>
  </si>
  <si>
    <t>Granted options</t>
  </si>
  <si>
    <t>Forfeited options</t>
  </si>
  <si>
    <t>Number of unvested options, Ending</t>
  </si>
  <si>
    <t>Weighted Average Grant Date Fair Value, Beginning</t>
  </si>
  <si>
    <t>Weighted Average Grant Date Fair Value, Ending</t>
  </si>
  <si>
    <t>8. STOCK COMPENSATION RSU (Details) - Restricted Stock Awards [Member] - $ / shares</t>
  </si>
  <si>
    <t>Number of unvested shares, Beginning</t>
  </si>
  <si>
    <t>Vested shares</t>
  </si>
  <si>
    <t>Granted shares</t>
  </si>
  <si>
    <t>Number of unvested shares, Ending</t>
  </si>
  <si>
    <t>8. STOCK COMPENSATION (Details Narrative) - USD ($)</t>
  </si>
  <si>
    <t>Stock Compensation Details Narrative</t>
  </si>
  <si>
    <t>Expense relating to the restricted stock</t>
  </si>
  <si>
    <t>Unrecognized compensation expense</t>
  </si>
  <si>
    <t>Weighted average period</t>
  </si>
  <si>
    <t>5 years 11 days</t>
  </si>
  <si>
    <t>9. EMPLOYEE BENEFIT PLAN (Detail Narrative) - USD ($)</t>
  </si>
  <si>
    <t>Employee Benefits and Share-based Compensation [Abstract]</t>
  </si>
  <si>
    <t>Expense for Company's contribution to employee benefit plan</t>
  </si>
  <si>
    <t>10. COMMITMENTS AND CONTINGENCIES (Details)</t>
  </si>
  <si>
    <t>Commitments And Contingencies Details</t>
  </si>
  <si>
    <t>Total future minimum lease obligation</t>
  </si>
  <si>
    <t>Less imputed interest on financing obligation</t>
  </si>
  <si>
    <t>Net present value of lease financing obligation</t>
  </si>
  <si>
    <t>10. COMMITMENTS AND CONTINGENCIES (Details 1)</t>
  </si>
  <si>
    <t>Total minimum lease payments:</t>
  </si>
  <si>
    <t>10. COMMITMENTS AND CONTINGENCIES (Details Narrative) - USD ($)</t>
  </si>
  <si>
    <t>Research and development expense</t>
  </si>
  <si>
    <t>Rent expense</t>
  </si>
  <si>
    <t>R &amp; D deferred rent liability</t>
  </si>
  <si>
    <t>Ergomed Collaborative Arrangement</t>
  </si>
  <si>
    <t>13. FAIR VALUE MEASUREMENTS (Details) - USD ($)</t>
  </si>
  <si>
    <t>Level1</t>
  </si>
  <si>
    <t>Level2</t>
  </si>
  <si>
    <t>Level3</t>
  </si>
  <si>
    <t>13. FAIR VALUE MEASUREMENTS (Details 1) - USD ($)</t>
  </si>
  <si>
    <t>Fair Value Measurements Details 1</t>
  </si>
  <si>
    <t>Beginning balance</t>
  </si>
  <si>
    <t>Issuances</t>
  </si>
  <si>
    <t>Net realized and unrealized derivative (gain)/loss</t>
  </si>
  <si>
    <t>Ending balance</t>
  </si>
  <si>
    <t>14. NET LOSS PER COMMON SHARE (Details) - USD ($)</t>
  </si>
  <si>
    <t>Net Loss Per Common Share Details</t>
  </si>
  <si>
    <t>Net loss - available to common shareholders</t>
  </si>
  <si>
    <t>Less: Gain on derivative Instruments</t>
  </si>
  <si>
    <t>Net loss - diluted</t>
  </si>
  <si>
    <t>Weighted average number of shares - basic and diluted</t>
  </si>
  <si>
    <t>Net loss per share, basic</t>
  </si>
  <si>
    <t>Net loss per share, diluted</t>
  </si>
  <si>
    <t>EPS (LPS) - Basic and Diluted</t>
  </si>
  <si>
    <t>14. NET LOSS PER COMMON SHARE (Details 1) - shares</t>
  </si>
  <si>
    <t>Net Loss Per Common Share Details 1</t>
  </si>
  <si>
    <t>Options and warrants excluded from earnings per share due to anti-dilutive effect</t>
  </si>
  <si>
    <t>Convertible Debt</t>
  </si>
  <si>
    <t>Unvested Restricted Stock</t>
  </si>
  <si>
    <t>16. QUARTERLY INFORMATION (Details) - USD ($)</t>
  </si>
  <si>
    <t>Quarterly Information Details</t>
  </si>
  <si>
    <t>Grant income and other</t>
  </si>
  <si>
    <t>Operating expenses</t>
  </si>
  <si>
    <t>Non-operating (expense) income, net</t>
  </si>
  <si>
    <t>Gain (loss) on derivatives</t>
  </si>
  <si>
    <t>Net loss available to common shareholders</t>
  </si>
  <si>
    <t>Net income (loss) per share-basic and diluted</t>
  </si>
  <si>
    <t>Net loss per share-basic</t>
  </si>
  <si>
    <t>Net loss per share-diluted</t>
  </si>
  <si>
    <t>Weighted average shares-basic</t>
  </si>
  <si>
    <t>Weighted average shares-diluted</t>
  </si>
  <si>
    <t>17. RESTATEMENT (Details) - USD ($)</t>
  </si>
  <si>
    <t>Sep. 30, 2013</t>
  </si>
  <si>
    <t>Other assets</t>
  </si>
  <si>
    <t>Total assets</t>
  </si>
  <si>
    <t>Stockholders' deficit</t>
  </si>
  <si>
    <t>Previously Reported</t>
  </si>
  <si>
    <t>17. RESTATEMENT (Details 1) - USD ($)</t>
  </si>
  <si>
    <t>Research and development expenses</t>
  </si>
  <si>
    <t>Operating loss</t>
  </si>
  <si>
    <t>Interest income (expense), net</t>
  </si>
  <si>
    <t>Net loss per common share, basic and diluted</t>
  </si>
  <si>
    <t>17. RESTATEMENT (Details 2) - USD ($)</t>
  </si>
  <si>
    <t>Restatement Details 2</t>
  </si>
  <si>
    <t>Accumulated Deficit, beginning</t>
  </si>
  <si>
    <t>Accumulated Deficit, ending</t>
  </si>
  <si>
    <t>Stockholders equity, beginning</t>
  </si>
  <si>
    <t>Equity transactions</t>
  </si>
  <si>
    <t>Stockholders equity, e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53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7548976</v>
      </c>
    </row>
    <row r="16" spans="1:4">
      <c r="A16" s="4" t="s">
        <v>27</v>
      </c>
      <c r="D16" s="6" t="n">
        <v>6080740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17996</v>
      </c>
      <c r="C3" s="6" t="n">
        <v>5726682</v>
      </c>
    </row>
    <row r="4" spans="1:3">
      <c r="A4" s="4" t="s">
        <v>35</v>
      </c>
      <c r="B4" s="5" t="n">
        <v>394515</v>
      </c>
      <c r="C4" s="5" t="n">
        <v>87214</v>
      </c>
    </row>
    <row r="5" spans="1:3">
      <c r="A5" s="4" t="s">
        <v>36</v>
      </c>
      <c r="B5" s="5" t="n">
        <v>981677</v>
      </c>
      <c r="C5" s="5" t="n">
        <v>979655</v>
      </c>
    </row>
    <row r="6" spans="1:3">
      <c r="A6" s="4" t="s">
        <v>37</v>
      </c>
      <c r="B6" s="5" t="n">
        <v>154995</v>
      </c>
      <c r="C6" s="5" t="n">
        <v>150000</v>
      </c>
    </row>
    <row r="7" spans="1:3">
      <c r="A7" s="4" t="s">
        <v>38</v>
      </c>
      <c r="B7" s="5" t="n">
        <v>1008642</v>
      </c>
      <c r="C7" s="5" t="n">
        <v>1401839</v>
      </c>
    </row>
    <row r="8" spans="1:3">
      <c r="A8" s="4" t="s">
        <v>39</v>
      </c>
      <c r="B8" s="5" t="n">
        <v>5457825</v>
      </c>
      <c r="C8" s="5" t="n">
        <v>8345390</v>
      </c>
    </row>
    <row r="9" spans="1:3">
      <c r="A9" s="4" t="s">
        <v>40</v>
      </c>
      <c r="B9" s="5" t="n">
        <v>17350836</v>
      </c>
      <c r="C9" s="5" t="n">
        <v>17945831</v>
      </c>
    </row>
    <row r="10" spans="1:3">
      <c r="A10" s="4" t="s">
        <v>41</v>
      </c>
      <c r="B10" s="5" t="n">
        <v>256547</v>
      </c>
      <c r="C10" s="5" t="n">
        <v>291564</v>
      </c>
    </row>
    <row r="11" spans="1:3">
      <c r="A11" s="4" t="s">
        <v>42</v>
      </c>
      <c r="B11" s="5" t="n">
        <v>1820917</v>
      </c>
      <c r="C11" s="5" t="n">
        <v>1970917</v>
      </c>
    </row>
    <row r="12" spans="1:3">
      <c r="A12" s="4" t="s">
        <v>43</v>
      </c>
      <c r="B12" s="5" t="n">
        <v>24886125</v>
      </c>
      <c r="C12" s="5" t="n">
        <v>28553702</v>
      </c>
    </row>
    <row r="13" spans="1:3">
      <c r="A13" s="3" t="s">
        <v>44</v>
      </c>
    </row>
    <row r="14" spans="1:3">
      <c r="A14" s="4" t="s">
        <v>45</v>
      </c>
      <c r="B14" s="5" t="n">
        <v>3091512</v>
      </c>
      <c r="C14" s="5" t="n">
        <v>5128682</v>
      </c>
    </row>
    <row r="15" spans="1:3">
      <c r="A15" s="4" t="s">
        <v>46</v>
      </c>
      <c r="B15" s="5" t="n">
        <v>378672</v>
      </c>
      <c r="C15" s="5" t="n">
        <v>88575</v>
      </c>
    </row>
    <row r="16" spans="1:3">
      <c r="A16" s="4" t="s">
        <v>47</v>
      </c>
      <c r="B16" s="5" t="n">
        <v>538278</v>
      </c>
      <c r="C16" s="5" t="n">
        <v>365131</v>
      </c>
    </row>
    <row r="17" spans="1:3">
      <c r="A17" s="4" t="s">
        <v>48</v>
      </c>
      <c r="B17" s="5" t="n">
        <v>0</v>
      </c>
      <c r="C17" s="5" t="n">
        <v>1104057</v>
      </c>
    </row>
    <row r="18" spans="1:3">
      <c r="A18" s="4" t="s">
        <v>49</v>
      </c>
      <c r="B18" s="5" t="n">
        <v>3310</v>
      </c>
      <c r="C18" s="5" t="n">
        <v>19025</v>
      </c>
    </row>
    <row r="19" spans="1:3">
      <c r="A19" s="4" t="s">
        <v>50</v>
      </c>
      <c r="B19" s="5" t="n">
        <v>4011772</v>
      </c>
      <c r="C19" s="5" t="n">
        <v>6705470</v>
      </c>
    </row>
    <row r="20" spans="1:3">
      <c r="A20" s="4" t="s">
        <v>51</v>
      </c>
      <c r="B20" s="5" t="n">
        <v>8394934</v>
      </c>
      <c r="C20" s="5" t="n">
        <v>13686587</v>
      </c>
    </row>
    <row r="21" spans="1:3">
      <c r="A21" s="4" t="s">
        <v>52</v>
      </c>
      <c r="B21" s="5" t="n">
        <v>13011023</v>
      </c>
      <c r="C21" s="5" t="n">
        <v>12783250</v>
      </c>
    </row>
    <row r="22" spans="1:3">
      <c r="A22" s="4" t="s">
        <v>53</v>
      </c>
      <c r="B22" s="5" t="n">
        <v>125000</v>
      </c>
      <c r="C22" s="5" t="n">
        <v>126639</v>
      </c>
    </row>
    <row r="23" spans="1:3">
      <c r="A23" s="4" t="s">
        <v>54</v>
      </c>
      <c r="B23" s="5" t="n">
        <v>22609</v>
      </c>
      <c r="C23" s="5" t="n">
        <v>14026</v>
      </c>
    </row>
    <row r="24" spans="1:3">
      <c r="A24" s="4" t="s">
        <v>55</v>
      </c>
      <c r="B24" s="5" t="n">
        <v>25565338</v>
      </c>
      <c r="C24" s="5" t="n">
        <v>33315972</v>
      </c>
    </row>
    <row r="25" spans="1:3">
      <c r="A25" s="3" t="s">
        <v>56</v>
      </c>
    </row>
    <row r="26" spans="1:3">
      <c r="A26" s="4" t="s">
        <v>57</v>
      </c>
      <c r="B26" s="5" t="n">
        <v>0</v>
      </c>
      <c r="C26" s="5" t="n">
        <v>0</v>
      </c>
    </row>
    <row r="27" spans="1:3">
      <c r="A27" s="4" t="s">
        <v>58</v>
      </c>
      <c r="B27" s="5" t="n">
        <v>62350</v>
      </c>
      <c r="C27" s="5" t="n">
        <v>44910</v>
      </c>
    </row>
    <row r="28" spans="1:3">
      <c r="A28" s="4" t="s">
        <v>59</v>
      </c>
      <c r="B28" s="5" t="n">
        <v>284649559</v>
      </c>
      <c r="C28" s="5" t="n">
        <v>269071450</v>
      </c>
    </row>
    <row r="29" spans="1:3">
      <c r="A29" s="4" t="s">
        <v>60</v>
      </c>
      <c r="B29" s="5" t="n">
        <v>-285391122</v>
      </c>
      <c r="C29" s="5" t="n">
        <v>-273878630</v>
      </c>
    </row>
    <row r="30" spans="1:3">
      <c r="A30" s="4" t="s">
        <v>61</v>
      </c>
      <c r="B30" s="5" t="n">
        <v>-679213</v>
      </c>
      <c r="C30" s="5" t="n">
        <v>-4762270</v>
      </c>
    </row>
    <row r="31" spans="1:3">
      <c r="A31" s="4" t="s">
        <v>62</v>
      </c>
      <c r="B31" s="6" t="n">
        <v>24886125</v>
      </c>
      <c r="C31" s="6" t="n">
        <v>28553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86</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8"/>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144</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173</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18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200000</v>
      </c>
      <c r="C4" s="5" t="n">
        <v>20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600000000</v>
      </c>
      <c r="C8" s="5" t="n">
        <v>600000000</v>
      </c>
    </row>
    <row r="9" spans="1:3">
      <c r="A9" s="4" t="s">
        <v>71</v>
      </c>
      <c r="B9" s="5" t="n">
        <v>6235035</v>
      </c>
      <c r="C9" s="5" t="n">
        <v>4490975</v>
      </c>
    </row>
    <row r="10" spans="1:3">
      <c r="A10" s="4" t="s">
        <v>72</v>
      </c>
      <c r="B10" s="5" t="n">
        <v>6235035</v>
      </c>
      <c r="C10" s="5" t="n">
        <v>4490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317</v>
      </c>
      <c r="B1" s="2" t="s">
        <v>318</v>
      </c>
    </row>
    <row r="2" spans="1:2">
      <c r="A2" s="3" t="s">
        <v>319</v>
      </c>
    </row>
    <row r="3" spans="1:2">
      <c r="A3" s="4" t="s">
        <v>320</v>
      </c>
      <c r="B3" s="6" t="n">
        <v>2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21</v>
      </c>
      <c r="B1" s="2" t="s">
        <v>1</v>
      </c>
    </row>
    <row r="2" spans="1:3">
      <c r="B2" s="2" t="s">
        <v>2</v>
      </c>
      <c r="C2" s="2" t="s">
        <v>32</v>
      </c>
    </row>
    <row r="3" spans="1:3">
      <c r="A3" s="4" t="s">
        <v>322</v>
      </c>
    </row>
    <row r="4" spans="1:3">
      <c r="A4" s="3" t="s">
        <v>323</v>
      </c>
    </row>
    <row r="5" spans="1:3">
      <c r="A5" s="4" t="s">
        <v>324</v>
      </c>
      <c r="B5" s="4" t="s">
        <v>325</v>
      </c>
      <c r="C5" s="4" t="s">
        <v>325</v>
      </c>
    </row>
    <row r="6" spans="1:3">
      <c r="A6" s="4" t="s">
        <v>326</v>
      </c>
      <c r="B6" s="5" t="n">
        <v>113785</v>
      </c>
      <c r="C6" s="5" t="n">
        <v>113785</v>
      </c>
    </row>
    <row r="7" spans="1:3">
      <c r="A7" s="4" t="s">
        <v>327</v>
      </c>
      <c r="B7" s="7" t="n">
        <v>13.18</v>
      </c>
      <c r="C7" s="7" t="n">
        <v>13.18</v>
      </c>
    </row>
    <row r="8" spans="1:3">
      <c r="A8" s="4" t="s">
        <v>328</v>
      </c>
      <c r="B8" s="4" t="s">
        <v>329</v>
      </c>
      <c r="C8" s="4" t="s">
        <v>329</v>
      </c>
    </row>
    <row r="9" spans="1:3">
      <c r="A9" s="4" t="s">
        <v>330</v>
      </c>
    </row>
    <row r="10" spans="1:3">
      <c r="A10" s="3" t="s">
        <v>323</v>
      </c>
    </row>
    <row r="11" spans="1:3">
      <c r="A11" s="4" t="s">
        <v>324</v>
      </c>
      <c r="C11" s="4" t="s">
        <v>331</v>
      </c>
    </row>
    <row r="12" spans="1:3">
      <c r="A12" s="4" t="s">
        <v>326</v>
      </c>
      <c r="B12" s="5" t="n">
        <v>48000</v>
      </c>
      <c r="C12" s="5" t="n">
        <v>48000</v>
      </c>
    </row>
    <row r="13" spans="1:3">
      <c r="A13" s="4" t="s">
        <v>327</v>
      </c>
      <c r="B13" s="6" t="n">
        <v>125</v>
      </c>
      <c r="C13" s="6" t="n">
        <v>125</v>
      </c>
    </row>
    <row r="14" spans="1:3">
      <c r="A14" s="4" t="s">
        <v>328</v>
      </c>
      <c r="C14" s="4" t="s">
        <v>332</v>
      </c>
    </row>
    <row r="15" spans="1:3">
      <c r="A15" s="4" t="s">
        <v>333</v>
      </c>
    </row>
    <row r="16" spans="1:3">
      <c r="A16" s="3" t="s">
        <v>323</v>
      </c>
    </row>
    <row r="17" spans="1:3">
      <c r="A17" s="4" t="s">
        <v>324</v>
      </c>
      <c r="B17" s="4" t="s">
        <v>334</v>
      </c>
      <c r="C17" s="4" t="s">
        <v>334</v>
      </c>
    </row>
    <row r="18" spans="1:3">
      <c r="A18" s="4" t="s">
        <v>326</v>
      </c>
      <c r="B18" s="5" t="n">
        <v>105000</v>
      </c>
      <c r="C18" s="5" t="n">
        <v>105000</v>
      </c>
    </row>
    <row r="19" spans="1:3">
      <c r="A19" s="4" t="s">
        <v>327</v>
      </c>
      <c r="B19" s="6" t="n">
        <v>100</v>
      </c>
      <c r="C19" s="6" t="n">
        <v>100</v>
      </c>
    </row>
    <row r="20" spans="1:3">
      <c r="A20" s="4" t="s">
        <v>328</v>
      </c>
      <c r="B20" s="4" t="s">
        <v>335</v>
      </c>
      <c r="C20" s="4" t="s">
        <v>335</v>
      </c>
    </row>
    <row r="21" spans="1:3">
      <c r="A21" s="4" t="s">
        <v>336</v>
      </c>
    </row>
    <row r="22" spans="1:3">
      <c r="A22" s="3" t="s">
        <v>323</v>
      </c>
    </row>
    <row r="23" spans="1:3">
      <c r="A23" s="4" t="s">
        <v>326</v>
      </c>
      <c r="B23" s="5" t="n">
        <v>1037120</v>
      </c>
      <c r="C23" s="5" t="n">
        <v>1037120</v>
      </c>
    </row>
    <row r="24" spans="1:3">
      <c r="A24" s="4" t="s">
        <v>327</v>
      </c>
      <c r="B24" s="7" t="n">
        <v>31.25</v>
      </c>
      <c r="C24" s="7" t="n">
        <v>31.25</v>
      </c>
    </row>
    <row r="25" spans="1:3">
      <c r="A25" s="4" t="s">
        <v>328</v>
      </c>
      <c r="B25" s="4" t="s">
        <v>337</v>
      </c>
      <c r="C25" s="4" t="s">
        <v>337</v>
      </c>
    </row>
    <row r="26" spans="1:3">
      <c r="A26" s="4" t="s">
        <v>338</v>
      </c>
      <c r="B26" s="4" t="s">
        <v>339</v>
      </c>
      <c r="C26" s="4" t="s">
        <v>339</v>
      </c>
    </row>
    <row r="27" spans="1:3">
      <c r="A27" s="4" t="s">
        <v>340</v>
      </c>
      <c r="B27" s="4" t="s">
        <v>341</v>
      </c>
      <c r="C27" s="4" t="s">
        <v>341</v>
      </c>
    </row>
    <row r="28" spans="1:3">
      <c r="A28" s="4" t="s">
        <v>342</v>
      </c>
    </row>
    <row r="29" spans="1:3">
      <c r="A29" s="3" t="s">
        <v>323</v>
      </c>
    </row>
    <row r="30" spans="1:3">
      <c r="A30" s="4" t="s">
        <v>324</v>
      </c>
      <c r="B30" s="4" t="s">
        <v>343</v>
      </c>
      <c r="C30" s="4" t="s">
        <v>343</v>
      </c>
    </row>
    <row r="31" spans="1:3">
      <c r="A31" s="4" t="s">
        <v>326</v>
      </c>
      <c r="B31" s="5" t="n">
        <v>17821</v>
      </c>
      <c r="C31" s="5" t="n">
        <v>17821</v>
      </c>
    </row>
    <row r="32" spans="1:3">
      <c r="A32" s="4" t="s">
        <v>327</v>
      </c>
      <c r="B32" s="7" t="n">
        <v>43.75</v>
      </c>
      <c r="C32" s="7" t="n">
        <v>43.75</v>
      </c>
    </row>
    <row r="33" spans="1:3">
      <c r="A33" s="4" t="s">
        <v>328</v>
      </c>
      <c r="B33" s="4" t="s">
        <v>344</v>
      </c>
      <c r="C33" s="4" t="s">
        <v>344</v>
      </c>
    </row>
    <row r="34" spans="1:3">
      <c r="A34" s="4" t="s">
        <v>345</v>
      </c>
    </row>
    <row r="35" spans="1:3">
      <c r="A35" s="3" t="s">
        <v>323</v>
      </c>
    </row>
    <row r="36" spans="1:3">
      <c r="A36" s="4" t="s">
        <v>324</v>
      </c>
      <c r="B36" s="4" t="s">
        <v>346</v>
      </c>
      <c r="C36" s="4" t="s">
        <v>346</v>
      </c>
    </row>
    <row r="37" spans="1:3">
      <c r="A37" s="4" t="s">
        <v>326</v>
      </c>
      <c r="B37" s="5" t="n">
        <v>810127</v>
      </c>
      <c r="C37" s="5" t="n">
        <v>810127</v>
      </c>
    </row>
    <row r="38" spans="1:3">
      <c r="A38" s="4" t="s">
        <v>327</v>
      </c>
      <c r="B38" s="7" t="n">
        <v>19.75</v>
      </c>
      <c r="C38" s="7" t="n">
        <v>19.75</v>
      </c>
    </row>
    <row r="39" spans="1:3">
      <c r="A39" s="4" t="s">
        <v>328</v>
      </c>
      <c r="B39" s="4" t="s">
        <v>347</v>
      </c>
      <c r="C39" s="4" t="s">
        <v>347</v>
      </c>
    </row>
    <row r="40" spans="1:3">
      <c r="A40" s="4" t="s">
        <v>348</v>
      </c>
    </row>
    <row r="41" spans="1:3">
      <c r="A41" s="3" t="s">
        <v>323</v>
      </c>
    </row>
    <row r="42" spans="1:3">
      <c r="A42" s="4" t="s">
        <v>324</v>
      </c>
      <c r="B42" s="4" t="s">
        <v>349</v>
      </c>
      <c r="C42" s="4" t="s">
        <v>349</v>
      </c>
    </row>
    <row r="43" spans="1:3">
      <c r="A43" s="4" t="s">
        <v>326</v>
      </c>
      <c r="B43" s="5" t="n">
        <v>23600</v>
      </c>
      <c r="C43" s="5" t="n">
        <v>23600</v>
      </c>
    </row>
    <row r="44" spans="1:3">
      <c r="A44" s="4" t="s">
        <v>327</v>
      </c>
      <c r="B44" s="7" t="n">
        <v>112.5</v>
      </c>
      <c r="C44" s="7" t="n">
        <v>112.5</v>
      </c>
    </row>
    <row r="45" spans="1:3">
      <c r="A45" s="4" t="s">
        <v>328</v>
      </c>
      <c r="B45" s="4" t="s">
        <v>350</v>
      </c>
      <c r="C45" s="4" t="s">
        <v>350</v>
      </c>
    </row>
    <row r="46" spans="1:3">
      <c r="A46" s="4" t="s">
        <v>351</v>
      </c>
    </row>
    <row r="47" spans="1:3">
      <c r="A47" s="3" t="s">
        <v>323</v>
      </c>
    </row>
    <row r="48" spans="1:3">
      <c r="A48" s="4" t="s">
        <v>326</v>
      </c>
      <c r="B48" s="5" t="n">
        <v>25600</v>
      </c>
      <c r="C48" s="5" t="n">
        <v>9520</v>
      </c>
    </row>
    <row r="49" spans="1:3">
      <c r="A49" s="4" t="s">
        <v>338</v>
      </c>
      <c r="B49" s="4" t="s">
        <v>352</v>
      </c>
      <c r="C49" s="4" t="s">
        <v>353</v>
      </c>
    </row>
    <row r="50" spans="1:3">
      <c r="A50" s="4" t="s">
        <v>340</v>
      </c>
      <c r="B50" s="4" t="s">
        <v>354</v>
      </c>
      <c r="C50" s="4" t="s">
        <v>355</v>
      </c>
    </row>
    <row r="51" spans="1:3">
      <c r="A51" s="4" t="s">
        <v>356</v>
      </c>
      <c r="B51" s="4" t="s">
        <v>357</v>
      </c>
      <c r="C51" s="4" t="s">
        <v>358</v>
      </c>
    </row>
    <row r="52" spans="1:3">
      <c r="A52" s="4" t="s">
        <v>359</v>
      </c>
      <c r="B52" s="4" t="s">
        <v>360</v>
      </c>
      <c r="C52" s="4" t="s">
        <v>361</v>
      </c>
    </row>
    <row r="53" spans="1:3">
      <c r="A53" s="4" t="s">
        <v>362</v>
      </c>
      <c r="B53" s="7" t="n">
        <v>9.25</v>
      </c>
      <c r="C53" s="7" t="n">
        <v>16.5</v>
      </c>
    </row>
    <row r="54" spans="1:3">
      <c r="A54" s="4" t="s">
        <v>363</v>
      </c>
      <c r="B54" s="7" t="n">
        <v>87.5</v>
      </c>
      <c r="C54" s="6" t="n">
        <v>500</v>
      </c>
    </row>
    <row r="55" spans="1:3">
      <c r="A55" s="4" t="s">
        <v>364</v>
      </c>
    </row>
    <row r="56" spans="1:3">
      <c r="A56" s="3" t="s">
        <v>323</v>
      </c>
    </row>
    <row r="57" spans="1:3">
      <c r="A57" s="4" t="s">
        <v>324</v>
      </c>
      <c r="B57" s="4" t="s">
        <v>365</v>
      </c>
    </row>
    <row r="58" spans="1:3">
      <c r="A58" s="4" t="s">
        <v>326</v>
      </c>
      <c r="B58" s="5" t="n">
        <v>810127</v>
      </c>
    </row>
    <row r="59" spans="1:3">
      <c r="A59" s="4" t="s">
        <v>327</v>
      </c>
      <c r="B59" s="7" t="n">
        <v>16.75</v>
      </c>
    </row>
    <row r="60" spans="1:3">
      <c r="A60" s="4" t="s">
        <v>328</v>
      </c>
      <c r="B60" s="4" t="s">
        <v>366</v>
      </c>
    </row>
    <row r="61" spans="1:3">
      <c r="A61" s="4" t="s">
        <v>367</v>
      </c>
    </row>
    <row r="62" spans="1:3">
      <c r="A62" s="3" t="s">
        <v>323</v>
      </c>
    </row>
    <row r="63" spans="1:3">
      <c r="A63" s="4" t="s">
        <v>324</v>
      </c>
      <c r="B63" s="4" t="s">
        <v>368</v>
      </c>
    </row>
    <row r="64" spans="1:3">
      <c r="A64" s="4" t="s">
        <v>326</v>
      </c>
      <c r="B64" s="5" t="n">
        <v>120000</v>
      </c>
    </row>
    <row r="65" spans="1:3">
      <c r="A65" s="4" t="s">
        <v>327</v>
      </c>
      <c r="B65" s="7" t="n">
        <v>9.25</v>
      </c>
    </row>
    <row r="66" spans="1:3">
      <c r="A66" s="4" t="s">
        <v>328</v>
      </c>
      <c r="B66" s="4" t="s">
        <v>369</v>
      </c>
    </row>
    <row r="67" spans="1:3">
      <c r="A67" s="4" t="s">
        <v>370</v>
      </c>
    </row>
    <row r="68" spans="1:3">
      <c r="A68" s="3" t="s">
        <v>323</v>
      </c>
    </row>
    <row r="69" spans="1:3">
      <c r="A69" s="4" t="s">
        <v>324</v>
      </c>
      <c r="B69" s="4" t="s">
        <v>371</v>
      </c>
    </row>
    <row r="70" spans="1:3">
      <c r="A70" s="4" t="s">
        <v>326</v>
      </c>
      <c r="B70" s="5" t="n">
        <v>26000</v>
      </c>
    </row>
    <row r="71" spans="1:3">
      <c r="A71" s="4" t="s">
        <v>327</v>
      </c>
      <c r="B71" s="6" t="n">
        <v>12</v>
      </c>
    </row>
    <row r="72" spans="1:3">
      <c r="A72" s="4" t="s">
        <v>328</v>
      </c>
      <c r="B72" s="4" t="s">
        <v>372</v>
      </c>
    </row>
    <row r="73" spans="1:3">
      <c r="A73" s="4" t="s">
        <v>373</v>
      </c>
    </row>
    <row r="74" spans="1:3">
      <c r="A74" s="3" t="s">
        <v>323</v>
      </c>
    </row>
    <row r="75" spans="1:3">
      <c r="A75" s="4" t="s">
        <v>324</v>
      </c>
      <c r="B75" s="4" t="s">
        <v>374</v>
      </c>
    </row>
    <row r="76" spans="1:3">
      <c r="A76" s="4" t="s">
        <v>326</v>
      </c>
      <c r="B76" s="5" t="n">
        <v>264000</v>
      </c>
    </row>
    <row r="77" spans="1:3">
      <c r="A77" s="4" t="s">
        <v>327</v>
      </c>
      <c r="B77" s="7" t="n">
        <v>13.75</v>
      </c>
    </row>
    <row r="78" spans="1:3">
      <c r="A78" s="4" t="s">
        <v>328</v>
      </c>
      <c r="B78" s="4" t="s">
        <v>375</v>
      </c>
    </row>
    <row r="79" spans="1:3">
      <c r="A79" s="4" t="s">
        <v>376</v>
      </c>
    </row>
    <row r="80" spans="1:3">
      <c r="A80" s="3" t="s">
        <v>323</v>
      </c>
    </row>
    <row r="81" spans="1:3">
      <c r="A81" s="4" t="s">
        <v>324</v>
      </c>
      <c r="B81" s="4" t="s">
        <v>374</v>
      </c>
    </row>
    <row r="82" spans="1:3">
      <c r="A82" s="4" t="s">
        <v>326</v>
      </c>
      <c r="B82" s="5" t="n">
        <v>20000</v>
      </c>
    </row>
    <row r="83" spans="1:3">
      <c r="A83" s="4" t="s">
        <v>327</v>
      </c>
      <c r="B83" s="7" t="n">
        <v>13.75</v>
      </c>
    </row>
    <row r="84" spans="1:3">
      <c r="A84" s="4" t="s">
        <v>328</v>
      </c>
      <c r="B84" s="4" t="s">
        <v>377</v>
      </c>
    </row>
    <row r="85" spans="1:3">
      <c r="A85" s="4" t="s">
        <v>378</v>
      </c>
    </row>
    <row r="86" spans="1:3">
      <c r="A86" s="3" t="s">
        <v>323</v>
      </c>
    </row>
    <row r="87" spans="1:3">
      <c r="A87" s="4" t="s">
        <v>324</v>
      </c>
      <c r="B87" s="4" t="s">
        <v>379</v>
      </c>
    </row>
    <row r="88" spans="1:3">
      <c r="A88" s="4" t="s">
        <v>326</v>
      </c>
      <c r="B88" s="5" t="n">
        <v>200000</v>
      </c>
    </row>
    <row r="89" spans="1:3">
      <c r="A89" s="4" t="s">
        <v>327</v>
      </c>
      <c r="B89" s="7" t="n">
        <v>13.75</v>
      </c>
    </row>
    <row r="90" spans="1:3">
      <c r="A90" s="4" t="s">
        <v>328</v>
      </c>
      <c r="B90" s="4" t="s">
        <v>380</v>
      </c>
    </row>
    <row r="91" spans="1:3">
      <c r="A91" s="4" t="s">
        <v>381</v>
      </c>
    </row>
    <row r="92" spans="1:3">
      <c r="A92" s="3" t="s">
        <v>323</v>
      </c>
    </row>
    <row r="93" spans="1:3">
      <c r="A93" s="4" t="s">
        <v>324</v>
      </c>
      <c r="B93" s="4" t="s">
        <v>379</v>
      </c>
    </row>
    <row r="94" spans="1:3">
      <c r="A94" s="4" t="s">
        <v>326</v>
      </c>
      <c r="B94" s="5" t="n">
        <v>16000</v>
      </c>
    </row>
    <row r="95" spans="1:3">
      <c r="A95" s="4" t="s">
        <v>327</v>
      </c>
      <c r="B95" s="7" t="n">
        <v>13.75</v>
      </c>
    </row>
    <row r="96" spans="1:3">
      <c r="A96" s="4" t="s">
        <v>328</v>
      </c>
      <c r="B96" s="4" t="s">
        <v>3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3</v>
      </c>
      <c r="B1" s="2" t="s">
        <v>2</v>
      </c>
      <c r="C1" s="2" t="s">
        <v>32</v>
      </c>
    </row>
    <row r="2" spans="1:3">
      <c r="A2" s="3" t="s">
        <v>384</v>
      </c>
    </row>
    <row r="3" spans="1:3">
      <c r="A3" s="4" t="s">
        <v>385</v>
      </c>
      <c r="B3" s="6" t="n">
        <v>3111361</v>
      </c>
      <c r="C3" s="6" t="n">
        <v>7363555</v>
      </c>
    </row>
    <row r="4" spans="1:3">
      <c r="A4" s="4" t="s">
        <v>386</v>
      </c>
      <c r="B4" s="5" t="n">
        <v>0</v>
      </c>
      <c r="C4" s="5" t="n">
        <v>44551</v>
      </c>
    </row>
    <row r="5" spans="1:3">
      <c r="A5" s="4" t="s">
        <v>387</v>
      </c>
      <c r="B5" s="5" t="n">
        <v>1620253</v>
      </c>
      <c r="C5" s="5" t="n">
        <v>6278481</v>
      </c>
    </row>
    <row r="6" spans="1:3">
      <c r="A6" s="4" t="s">
        <v>388</v>
      </c>
      <c r="B6" s="5" t="n">
        <v>1779858</v>
      </c>
      <c r="C6" s="5" t="n">
        <v>0</v>
      </c>
    </row>
    <row r="7" spans="1:3">
      <c r="A7" s="4" t="s">
        <v>389</v>
      </c>
      <c r="B7" s="5" t="n">
        <v>970604</v>
      </c>
      <c r="C7" s="5" t="n">
        <v>0</v>
      </c>
    </row>
    <row r="8" spans="1:3">
      <c r="A8" s="4" t="s">
        <v>390</v>
      </c>
      <c r="B8" s="5" t="n">
        <v>70609</v>
      </c>
      <c r="C8" s="5" t="n">
        <v>0</v>
      </c>
    </row>
    <row r="9" spans="1:3">
      <c r="A9" s="4" t="s">
        <v>391</v>
      </c>
      <c r="B9" s="5" t="n">
        <v>763661</v>
      </c>
      <c r="C9" s="5" t="n">
        <v>0</v>
      </c>
    </row>
    <row r="10" spans="1:3">
      <c r="A10" s="4" t="s">
        <v>392</v>
      </c>
      <c r="B10" s="5" t="n">
        <v>58588</v>
      </c>
      <c r="C10" s="5" t="n">
        <v>0</v>
      </c>
    </row>
    <row r="11" spans="1:3">
      <c r="A11" s="4" t="s">
        <v>393</v>
      </c>
      <c r="B11" s="6" t="n">
        <v>8394934</v>
      </c>
      <c r="C11" s="6" t="n">
        <v>136865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4</v>
      </c>
      <c r="B1" s="2" t="s">
        <v>395</v>
      </c>
      <c r="J1" s="2" t="s">
        <v>1</v>
      </c>
    </row>
    <row r="2" spans="1:12">
      <c r="B2" s="2" t="s">
        <v>2</v>
      </c>
      <c r="C2" s="2" t="s">
        <v>396</v>
      </c>
      <c r="D2" s="2" t="s">
        <v>4</v>
      </c>
      <c r="E2" s="2" t="s">
        <v>397</v>
      </c>
      <c r="F2" s="2" t="s">
        <v>32</v>
      </c>
      <c r="G2" s="2" t="s">
        <v>398</v>
      </c>
      <c r="H2" s="2" t="s">
        <v>399</v>
      </c>
      <c r="I2" s="2" t="s">
        <v>400</v>
      </c>
      <c r="J2" s="2" t="s">
        <v>2</v>
      </c>
      <c r="K2" s="2" t="s">
        <v>32</v>
      </c>
      <c r="L2" s="2" t="s">
        <v>74</v>
      </c>
    </row>
    <row r="3" spans="1:12">
      <c r="A3" s="4" t="s">
        <v>401</v>
      </c>
      <c r="B3" s="6" t="n">
        <v>5975752</v>
      </c>
      <c r="C3" s="6" t="n">
        <v>2508744</v>
      </c>
      <c r="D3" s="6" t="n">
        <v>-2593730</v>
      </c>
      <c r="E3" s="6" t="n">
        <v>8122960</v>
      </c>
      <c r="F3" s="6" t="n">
        <v>-1526338</v>
      </c>
      <c r="G3" s="6" t="n">
        <v>4428780</v>
      </c>
      <c r="H3" s="6" t="n">
        <v>-4782796</v>
      </c>
      <c r="I3" s="6" t="n">
        <v>2162970</v>
      </c>
      <c r="J3" s="6" t="n">
        <v>14013726</v>
      </c>
      <c r="K3" s="6" t="n">
        <v>282616</v>
      </c>
      <c r="L3" s="6" t="n">
        <v>248767</v>
      </c>
    </row>
    <row r="4" spans="1:12">
      <c r="A4" s="4" t="s">
        <v>402</v>
      </c>
    </row>
    <row r="5" spans="1:12">
      <c r="A5" s="4" t="s">
        <v>401</v>
      </c>
      <c r="J5" s="5" t="n">
        <v>0</v>
      </c>
      <c r="K5" s="5" t="n">
        <v>6105</v>
      </c>
      <c r="L5" s="5" t="n">
        <v>1</v>
      </c>
    </row>
    <row r="6" spans="1:12">
      <c r="A6" s="4" t="s">
        <v>322</v>
      </c>
    </row>
    <row r="7" spans="1:12">
      <c r="A7" s="4" t="s">
        <v>401</v>
      </c>
      <c r="J7" s="5" t="n">
        <v>0</v>
      </c>
      <c r="K7" s="5" t="n">
        <v>0</v>
      </c>
      <c r="L7" s="5" t="n">
        <v>-1404027</v>
      </c>
    </row>
    <row r="8" spans="1:12">
      <c r="A8" s="4" t="s">
        <v>403</v>
      </c>
    </row>
    <row r="9" spans="1:12">
      <c r="A9" s="4" t="s">
        <v>401</v>
      </c>
      <c r="J9" s="5" t="n">
        <v>0</v>
      </c>
      <c r="K9" s="5" t="n">
        <v>0</v>
      </c>
      <c r="L9" s="5" t="n">
        <v>12667</v>
      </c>
    </row>
    <row r="10" spans="1:12">
      <c r="A10" s="4" t="s">
        <v>404</v>
      </c>
    </row>
    <row r="11" spans="1:12">
      <c r="A11" s="4" t="s">
        <v>401</v>
      </c>
      <c r="J11" s="5" t="n">
        <v>0</v>
      </c>
      <c r="K11" s="5" t="n">
        <v>12000</v>
      </c>
      <c r="L11" s="5" t="n">
        <v>24000</v>
      </c>
    </row>
    <row r="12" spans="1:12">
      <c r="A12" s="4" t="s">
        <v>405</v>
      </c>
    </row>
    <row r="13" spans="1:12">
      <c r="A13" s="4" t="s">
        <v>401</v>
      </c>
      <c r="J13" s="5" t="n">
        <v>0</v>
      </c>
      <c r="K13" s="5" t="n">
        <v>0</v>
      </c>
      <c r="L13" s="5" t="n">
        <v>276122</v>
      </c>
    </row>
    <row r="14" spans="1:12">
      <c r="A14" s="4" t="s">
        <v>330</v>
      </c>
    </row>
    <row r="15" spans="1:12">
      <c r="A15" s="4" t="s">
        <v>401</v>
      </c>
      <c r="J15" s="5" t="n">
        <v>0</v>
      </c>
      <c r="K15" s="5" t="n">
        <v>12000</v>
      </c>
      <c r="L15" s="5" t="n">
        <v>36000</v>
      </c>
    </row>
    <row r="16" spans="1:12">
      <c r="A16" s="4" t="s">
        <v>333</v>
      </c>
    </row>
    <row r="17" spans="1:12">
      <c r="A17" s="4" t="s">
        <v>401</v>
      </c>
      <c r="J17" s="5" t="n">
        <v>0</v>
      </c>
      <c r="K17" s="5" t="n">
        <v>157500</v>
      </c>
      <c r="L17" s="5" t="n">
        <v>131250</v>
      </c>
    </row>
    <row r="18" spans="1:12">
      <c r="A18" s="4" t="s">
        <v>336</v>
      </c>
    </row>
    <row r="19" spans="1:12">
      <c r="A19" s="4" t="s">
        <v>401</v>
      </c>
      <c r="J19" s="5" t="n">
        <v>4252193</v>
      </c>
      <c r="K19" s="5" t="n">
        <v>-1705466</v>
      </c>
      <c r="L19" s="5" t="n">
        <v>1098787</v>
      </c>
    </row>
    <row r="20" spans="1:12">
      <c r="A20" s="4" t="s">
        <v>342</v>
      </c>
    </row>
    <row r="21" spans="1:12">
      <c r="A21" s="4" t="s">
        <v>401</v>
      </c>
      <c r="J21" s="5" t="n">
        <v>44552</v>
      </c>
      <c r="K21" s="5" t="n">
        <v>75738</v>
      </c>
      <c r="L21" s="5" t="n">
        <v>73967</v>
      </c>
    </row>
    <row r="22" spans="1:12">
      <c r="A22" s="4" t="s">
        <v>345</v>
      </c>
    </row>
    <row r="23" spans="1:12">
      <c r="A23" s="4" t="s">
        <v>401</v>
      </c>
      <c r="J23" s="5" t="n">
        <v>4658228</v>
      </c>
      <c r="K23" s="5" t="n">
        <v>1724739</v>
      </c>
      <c r="L23" s="5" t="n">
        <v>0</v>
      </c>
    </row>
    <row r="24" spans="1:12">
      <c r="A24" s="4" t="s">
        <v>345</v>
      </c>
    </row>
    <row r="25" spans="1:12">
      <c r="A25" s="4" t="s">
        <v>401</v>
      </c>
      <c r="J25" s="5" t="n">
        <v>3260913</v>
      </c>
      <c r="K25" s="5" t="n">
        <v>0</v>
      </c>
      <c r="L25" s="5" t="n">
        <v>0</v>
      </c>
    </row>
    <row r="26" spans="1:12">
      <c r="A26" s="4" t="s">
        <v>373</v>
      </c>
    </row>
    <row r="27" spans="1:12">
      <c r="A27" s="4" t="s">
        <v>401</v>
      </c>
      <c r="J27" s="5" t="n">
        <v>997226</v>
      </c>
      <c r="K27" s="5" t="n">
        <v>0</v>
      </c>
      <c r="L27" s="5" t="n">
        <v>0</v>
      </c>
    </row>
    <row r="28" spans="1:12">
      <c r="A28" s="4" t="s">
        <v>376</v>
      </c>
    </row>
    <row r="29" spans="1:12">
      <c r="A29" s="4" t="s">
        <v>401</v>
      </c>
      <c r="J29" s="5" t="n">
        <v>75229</v>
      </c>
      <c r="K29" s="5" t="n">
        <v>0</v>
      </c>
      <c r="L29" s="5" t="n">
        <v>0</v>
      </c>
    </row>
    <row r="30" spans="1:12">
      <c r="A30" s="4" t="s">
        <v>378</v>
      </c>
    </row>
    <row r="31" spans="1:12">
      <c r="A31" s="4" t="s">
        <v>401</v>
      </c>
      <c r="J31" s="5" t="n">
        <v>672246</v>
      </c>
      <c r="K31" s="5" t="n">
        <v>0</v>
      </c>
      <c r="L31" s="5" t="n">
        <v>0</v>
      </c>
    </row>
    <row r="32" spans="1:12">
      <c r="A32" s="4" t="s">
        <v>381</v>
      </c>
    </row>
    <row r="33" spans="1:12">
      <c r="A33" s="4" t="s">
        <v>401</v>
      </c>
      <c r="J33" s="6" t="n">
        <v>53139</v>
      </c>
      <c r="K33" s="6" t="n">
        <v>0</v>
      </c>
      <c r="L33" s="6" t="n">
        <v>0</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85055</v>
      </c>
      <c r="C4" s="6" t="n">
        <v>657377</v>
      </c>
      <c r="D4" s="6" t="n">
        <v>264033</v>
      </c>
    </row>
    <row r="5" spans="1:4">
      <c r="A5" s="3" t="s">
        <v>77</v>
      </c>
    </row>
    <row r="6" spans="1:4">
      <c r="A6" s="4" t="s">
        <v>78</v>
      </c>
      <c r="B6" s="5" t="n">
        <v>17445382</v>
      </c>
      <c r="C6" s="5" t="n">
        <v>19191750</v>
      </c>
      <c r="D6" s="5" t="n">
        <v>15266189</v>
      </c>
    </row>
    <row r="7" spans="1:4">
      <c r="A7" s="4" t="s">
        <v>79</v>
      </c>
      <c r="B7" s="5" t="n">
        <v>6486501</v>
      </c>
      <c r="C7" s="5" t="n">
        <v>13855775</v>
      </c>
      <c r="D7" s="5" t="n">
        <v>10665558</v>
      </c>
    </row>
    <row r="8" spans="1:4">
      <c r="A8" s="4" t="s">
        <v>80</v>
      </c>
      <c r="B8" s="5" t="n">
        <v>23931883</v>
      </c>
      <c r="C8" s="5" t="n">
        <v>33047525</v>
      </c>
      <c r="D8" s="5" t="n">
        <v>25931747</v>
      </c>
    </row>
    <row r="9" spans="1:4">
      <c r="A9" s="4" t="s">
        <v>81</v>
      </c>
      <c r="B9" s="5" t="n">
        <v>-23646828</v>
      </c>
      <c r="C9" s="5" t="n">
        <v>-32390148</v>
      </c>
      <c r="D9" s="5" t="n">
        <v>-25667714</v>
      </c>
    </row>
    <row r="10" spans="1:4">
      <c r="A10" s="4" t="s">
        <v>82</v>
      </c>
      <c r="B10" s="5" t="n">
        <v>14013726</v>
      </c>
      <c r="C10" s="5" t="n">
        <v>282616</v>
      </c>
      <c r="D10" s="5" t="n">
        <v>248767</v>
      </c>
    </row>
    <row r="11" spans="1:4">
      <c r="A11" s="4" t="s">
        <v>83</v>
      </c>
      <c r="B11" s="5" t="n">
        <v>0</v>
      </c>
      <c r="C11" s="5" t="n">
        <v>-620457</v>
      </c>
      <c r="D11" s="5" t="n">
        <v>0</v>
      </c>
    </row>
    <row r="12" spans="1:4">
      <c r="A12" s="4" t="s">
        <v>84</v>
      </c>
      <c r="B12" s="5" t="n">
        <v>-1879390</v>
      </c>
      <c r="C12" s="5" t="n">
        <v>-1964221</v>
      </c>
      <c r="D12" s="5" t="n">
        <v>-1933732</v>
      </c>
    </row>
    <row r="13" spans="1:4">
      <c r="A13" s="4" t="s">
        <v>85</v>
      </c>
      <c r="B13" s="5" t="n">
        <v>-11512492</v>
      </c>
      <c r="C13" s="5" t="n">
        <v>-34692210</v>
      </c>
      <c r="D13" s="5" t="n">
        <v>-27352679</v>
      </c>
    </row>
    <row r="14" spans="1:4">
      <c r="A14" s="4" t="s">
        <v>86</v>
      </c>
      <c r="B14" s="5" t="n">
        <v>0</v>
      </c>
      <c r="C14" s="5" t="n">
        <v>0</v>
      </c>
      <c r="D14" s="5" t="n">
        <v>-1117447</v>
      </c>
    </row>
    <row r="15" spans="1:4">
      <c r="A15" s="4" t="s">
        <v>87</v>
      </c>
      <c r="B15" s="6" t="n">
        <v>-11512492</v>
      </c>
      <c r="C15" s="6" t="n">
        <v>-34692210</v>
      </c>
      <c r="D15" s="6" t="n">
        <v>-28470126</v>
      </c>
    </row>
    <row r="16" spans="1:4">
      <c r="A16" s="3" t="s">
        <v>88</v>
      </c>
    </row>
    <row r="17" spans="1:4">
      <c r="A17" s="4" t="s">
        <v>89</v>
      </c>
      <c r="B17" s="7" t="n">
        <v>-2.37</v>
      </c>
      <c r="C17" s="7" t="n">
        <v>-10.51</v>
      </c>
      <c r="D17" s="7" t="n">
        <v>-12.1</v>
      </c>
    </row>
    <row r="18" spans="1:4">
      <c r="A18" s="4" t="s">
        <v>90</v>
      </c>
      <c r="B18" s="7" t="n">
        <v>-2.37</v>
      </c>
      <c r="C18" s="7" t="n">
        <v>-10.51</v>
      </c>
      <c r="D18" s="7" t="n">
        <v>-12.21</v>
      </c>
    </row>
    <row r="19" spans="1:4">
      <c r="A19" s="3" t="s">
        <v>91</v>
      </c>
    </row>
    <row r="20" spans="1:4">
      <c r="A20" s="4" t="s">
        <v>92</v>
      </c>
      <c r="B20" s="5" t="n">
        <v>4866204</v>
      </c>
      <c r="C20" s="5" t="n">
        <v>3300761</v>
      </c>
      <c r="D20" s="5" t="n">
        <v>2352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06</v>
      </c>
      <c r="B1" s="2" t="s">
        <v>1</v>
      </c>
    </row>
    <row r="2" spans="1:4">
      <c r="B2" s="2" t="s">
        <v>2</v>
      </c>
      <c r="C2" s="2" t="s">
        <v>32</v>
      </c>
      <c r="D2" s="2" t="s">
        <v>74</v>
      </c>
    </row>
    <row r="3" spans="1:4">
      <c r="A3" s="3" t="s">
        <v>407</v>
      </c>
    </row>
    <row r="4" spans="1:4">
      <c r="A4" s="4" t="s">
        <v>408</v>
      </c>
      <c r="B4" s="6" t="n">
        <v>14013726</v>
      </c>
      <c r="C4" s="6" t="n">
        <v>282616</v>
      </c>
      <c r="D4" s="6" t="n">
        <v>24876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9</v>
      </c>
      <c r="B1" s="2" t="s">
        <v>2</v>
      </c>
      <c r="C1" s="2" t="s">
        <v>32</v>
      </c>
    </row>
    <row r="2" spans="1:3">
      <c r="A2" s="3" t="s">
        <v>410</v>
      </c>
    </row>
    <row r="3" spans="1:3">
      <c r="A3" s="4" t="s">
        <v>411</v>
      </c>
      <c r="B3" s="6" t="n">
        <v>21183756</v>
      </c>
      <c r="C3" s="6" t="n">
        <v>21183756</v>
      </c>
    </row>
    <row r="4" spans="1:3">
      <c r="A4" s="4" t="s">
        <v>412</v>
      </c>
      <c r="B4" s="5" t="n">
        <v>3158633</v>
      </c>
      <c r="C4" s="5" t="n">
        <v>3268757</v>
      </c>
    </row>
    <row r="5" spans="1:3">
      <c r="A5" s="4" t="s">
        <v>413</v>
      </c>
      <c r="B5" s="5" t="n">
        <v>133499</v>
      </c>
      <c r="C5" s="5" t="n">
        <v>141347</v>
      </c>
    </row>
    <row r="6" spans="1:3">
      <c r="A6" s="4" t="s">
        <v>414</v>
      </c>
      <c r="B6" s="5" t="n">
        <v>131910</v>
      </c>
      <c r="C6" s="5" t="n">
        <v>131910</v>
      </c>
    </row>
    <row r="7" spans="1:3">
      <c r="A7" s="4" t="s">
        <v>415</v>
      </c>
      <c r="B7" s="5" t="n">
        <v>24607798</v>
      </c>
      <c r="C7" s="5" t="n">
        <v>24725770</v>
      </c>
    </row>
    <row r="8" spans="1:3">
      <c r="A8" s="4" t="s">
        <v>416</v>
      </c>
      <c r="B8" s="5" t="n">
        <v>-7256962</v>
      </c>
      <c r="C8" s="5" t="n">
        <v>-6779939</v>
      </c>
    </row>
    <row r="9" spans="1:3">
      <c r="A9" s="4" t="s">
        <v>417</v>
      </c>
      <c r="B9" s="6" t="n">
        <v>17350836</v>
      </c>
      <c r="C9" s="6" t="n">
        <v>179458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8</v>
      </c>
      <c r="B1" s="2" t="s">
        <v>1</v>
      </c>
    </row>
    <row r="2" spans="1:4">
      <c r="B2" s="2" t="s">
        <v>2</v>
      </c>
      <c r="C2" s="2" t="s">
        <v>32</v>
      </c>
      <c r="D2" s="2" t="s">
        <v>74</v>
      </c>
    </row>
    <row r="3" spans="1:4">
      <c r="A3" s="3" t="s">
        <v>419</v>
      </c>
    </row>
    <row r="4" spans="1:4">
      <c r="A4" s="4" t="s">
        <v>420</v>
      </c>
      <c r="B4" s="6" t="n">
        <v>626000</v>
      </c>
      <c r="C4" s="6" t="n">
        <v>680000</v>
      </c>
      <c r="D4" s="6" t="n">
        <v>703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1</v>
      </c>
      <c r="B1" s="2" t="s">
        <v>2</v>
      </c>
      <c r="C1" s="2" t="s">
        <v>32</v>
      </c>
    </row>
    <row r="2" spans="1:3">
      <c r="A2" s="3" t="s">
        <v>422</v>
      </c>
    </row>
    <row r="3" spans="1:3">
      <c r="A3" s="4" t="s">
        <v>235</v>
      </c>
      <c r="B3" s="6" t="n">
        <v>1258610</v>
      </c>
      <c r="C3" s="6" t="n">
        <v>1525791</v>
      </c>
    </row>
    <row r="4" spans="1:3">
      <c r="A4" s="4" t="s">
        <v>423</v>
      </c>
      <c r="B4" s="5" t="n">
        <v>-1272063</v>
      </c>
      <c r="C4" s="5" t="n">
        <v>-1234227</v>
      </c>
    </row>
    <row r="5" spans="1:3">
      <c r="A5" s="4" t="s">
        <v>424</v>
      </c>
      <c r="B5" s="6" t="n">
        <v>256547</v>
      </c>
      <c r="C5" s="6" t="n">
        <v>2915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25</v>
      </c>
      <c r="B1" s="2" t="s">
        <v>2</v>
      </c>
      <c r="C1" s="2" t="s">
        <v>32</v>
      </c>
    </row>
    <row r="2" spans="1:3">
      <c r="A2" s="3" t="s">
        <v>426</v>
      </c>
    </row>
    <row r="3" spans="1:3">
      <c r="A3" s="5" t="n">
        <v>2017</v>
      </c>
      <c r="B3" s="6" t="n">
        <v>37000</v>
      </c>
    </row>
    <row r="4" spans="1:3">
      <c r="A4" s="5" t="n">
        <v>2018</v>
      </c>
      <c r="B4" s="5" t="n">
        <v>36000</v>
      </c>
    </row>
    <row r="5" spans="1:3">
      <c r="A5" s="5" t="n">
        <v>2019</v>
      </c>
      <c r="B5" s="5" t="n">
        <v>35000</v>
      </c>
    </row>
    <row r="6" spans="1:3">
      <c r="A6" s="5" t="n">
        <v>2020</v>
      </c>
      <c r="B6" s="5" t="n">
        <v>31000</v>
      </c>
    </row>
    <row r="7" spans="1:3">
      <c r="A7" s="5" t="n">
        <v>2021</v>
      </c>
      <c r="B7" s="5" t="n">
        <v>28000</v>
      </c>
    </row>
    <row r="8" spans="1:3">
      <c r="A8" s="4" t="s">
        <v>427</v>
      </c>
      <c r="B8" s="5" t="n">
        <v>90000</v>
      </c>
    </row>
    <row r="9" spans="1:3">
      <c r="A9" s="4" t="s">
        <v>97</v>
      </c>
      <c r="B9" s="6" t="n">
        <v>256547</v>
      </c>
      <c r="C9" s="6" t="n">
        <v>2915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28</v>
      </c>
      <c r="B1" s="2" t="s">
        <v>1</v>
      </c>
    </row>
    <row r="2" spans="1:4">
      <c r="B2" s="2" t="s">
        <v>2</v>
      </c>
      <c r="C2" s="2" t="s">
        <v>32</v>
      </c>
      <c r="D2" s="2" t="s">
        <v>74</v>
      </c>
    </row>
    <row r="3" spans="1:4">
      <c r="A3" s="3" t="s">
        <v>429</v>
      </c>
    </row>
    <row r="4" spans="1:4">
      <c r="A4" s="4" t="s">
        <v>430</v>
      </c>
      <c r="B4" s="6" t="n">
        <v>38000</v>
      </c>
      <c r="C4" s="6" t="n">
        <v>40471</v>
      </c>
      <c r="D4" s="6" t="n">
        <v>427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32</v>
      </c>
    </row>
    <row r="2" spans="1:3">
      <c r="A2" s="3" t="s">
        <v>432</v>
      </c>
    </row>
    <row r="3" spans="1:3">
      <c r="A3" s="4" t="s">
        <v>433</v>
      </c>
      <c r="B3" s="6" t="n">
        <v>64366000</v>
      </c>
      <c r="C3" s="6" t="n">
        <v>61363000</v>
      </c>
    </row>
    <row r="4" spans="1:3">
      <c r="A4" s="4" t="s">
        <v>434</v>
      </c>
      <c r="B4" s="5" t="n">
        <v>1221000</v>
      </c>
      <c r="C4" s="5" t="n">
        <v>1221000</v>
      </c>
    </row>
    <row r="5" spans="1:3">
      <c r="A5" s="4" t="s">
        <v>435</v>
      </c>
      <c r="B5" s="5" t="n">
        <v>6379000</v>
      </c>
      <c r="C5" s="5" t="n">
        <v>5855000</v>
      </c>
    </row>
    <row r="6" spans="1:3">
      <c r="A6" s="4" t="s">
        <v>436</v>
      </c>
      <c r="B6" s="5" t="n">
        <v>18508000</v>
      </c>
      <c r="C6" s="5" t="n">
        <v>15082000</v>
      </c>
    </row>
    <row r="7" spans="1:3">
      <c r="A7" s="4" t="s">
        <v>437</v>
      </c>
      <c r="B7" s="5" t="n">
        <v>179000</v>
      </c>
      <c r="C7" s="5" t="n">
        <v>114000</v>
      </c>
    </row>
    <row r="8" spans="1:3">
      <c r="A8" s="4" t="s">
        <v>438</v>
      </c>
      <c r="B8" s="5" t="n">
        <v>0</v>
      </c>
      <c r="C8" s="5" t="n">
        <v>57000</v>
      </c>
    </row>
    <row r="9" spans="1:3">
      <c r="A9" s="4" t="s">
        <v>439</v>
      </c>
      <c r="B9" s="5" t="n">
        <v>90653000</v>
      </c>
      <c r="C9" s="5" t="n">
        <v>83692000</v>
      </c>
    </row>
    <row r="10" spans="1:3">
      <c r="A10" s="4" t="s">
        <v>440</v>
      </c>
      <c r="B10" s="5" t="n">
        <v>-49000</v>
      </c>
      <c r="C10" s="5" t="n">
        <v>-86000</v>
      </c>
    </row>
    <row r="11" spans="1:3">
      <c r="A11" s="4" t="s">
        <v>441</v>
      </c>
      <c r="B11" s="5" t="n">
        <v>-49000</v>
      </c>
      <c r="C11" s="5" t="n">
        <v>-86000</v>
      </c>
    </row>
    <row r="12" spans="1:3">
      <c r="A12" s="4" t="s">
        <v>442</v>
      </c>
      <c r="B12" s="5" t="n">
        <v>-90604000</v>
      </c>
      <c r="C12" s="5" t="n">
        <v>-83606000</v>
      </c>
    </row>
    <row r="13" spans="1:3">
      <c r="A13" s="4" t="s">
        <v>277</v>
      </c>
      <c r="B13" s="6" t="n">
        <v>0</v>
      </c>
      <c r="C13"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3</v>
      </c>
      <c r="B1" s="2" t="s">
        <v>1</v>
      </c>
    </row>
    <row r="2" spans="1:4">
      <c r="B2" s="2" t="s">
        <v>2</v>
      </c>
      <c r="C2" s="2" t="s">
        <v>32</v>
      </c>
      <c r="D2" s="2" t="s">
        <v>74</v>
      </c>
    </row>
    <row r="3" spans="1:4">
      <c r="A3" s="3" t="s">
        <v>444</v>
      </c>
    </row>
    <row r="4" spans="1:4">
      <c r="A4" s="4" t="s">
        <v>445</v>
      </c>
      <c r="B4" s="4" t="s">
        <v>446</v>
      </c>
      <c r="C4" s="4" t="s">
        <v>446</v>
      </c>
      <c r="D4" s="4" t="s">
        <v>446</v>
      </c>
    </row>
    <row r="5" spans="1:4">
      <c r="A5" s="4" t="s">
        <v>447</v>
      </c>
      <c r="B5" s="4" t="s">
        <v>448</v>
      </c>
      <c r="C5" s="4" t="s">
        <v>449</v>
      </c>
      <c r="D5" s="4" t="s">
        <v>450</v>
      </c>
    </row>
    <row r="6" spans="1:4">
      <c r="A6" s="4" t="s">
        <v>451</v>
      </c>
      <c r="B6" s="4" t="s">
        <v>452</v>
      </c>
      <c r="C6" s="4" t="s">
        <v>453</v>
      </c>
      <c r="D6" s="4" t="s">
        <v>454</v>
      </c>
    </row>
    <row r="7" spans="1:4">
      <c r="A7" s="4" t="s">
        <v>455</v>
      </c>
      <c r="B7" s="4" t="s">
        <v>456</v>
      </c>
      <c r="C7" s="4" t="s">
        <v>457</v>
      </c>
      <c r="D7" s="4" t="s">
        <v>458</v>
      </c>
    </row>
    <row r="8" spans="1:4">
      <c r="A8" s="4" t="s">
        <v>459</v>
      </c>
      <c r="B8" s="4" t="s">
        <v>458</v>
      </c>
      <c r="C8" s="4" t="s">
        <v>458</v>
      </c>
      <c r="D8" s="4" t="s">
        <v>460</v>
      </c>
    </row>
    <row r="9" spans="1:4">
      <c r="A9" s="4" t="s">
        <v>461</v>
      </c>
      <c r="B9" s="4" t="s">
        <v>462</v>
      </c>
      <c r="C9" s="4" t="s">
        <v>463</v>
      </c>
      <c r="D9" s="4" t="s">
        <v>464</v>
      </c>
    </row>
    <row r="10" spans="1:4">
      <c r="A10" s="4" t="s">
        <v>465</v>
      </c>
      <c r="B10" s="4" t="s">
        <v>466</v>
      </c>
      <c r="C10" s="4" t="s">
        <v>467</v>
      </c>
      <c r="D10" s="4" t="s">
        <v>468</v>
      </c>
    </row>
    <row r="11" spans="1:4">
      <c r="A11" s="4" t="s">
        <v>469</v>
      </c>
      <c r="B11" s="4" t="s">
        <v>458</v>
      </c>
      <c r="C11" s="4" t="s">
        <v>458</v>
      </c>
      <c r="D11" s="4" t="s">
        <v>4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70</v>
      </c>
      <c r="B1" s="2" t="s">
        <v>1</v>
      </c>
    </row>
    <row r="2" spans="1:4">
      <c r="B2" s="2" t="s">
        <v>2</v>
      </c>
      <c r="C2" s="2" t="s">
        <v>32</v>
      </c>
      <c r="D2" s="2" t="s">
        <v>74</v>
      </c>
    </row>
    <row r="3" spans="1:4">
      <c r="A3" s="3" t="s">
        <v>471</v>
      </c>
    </row>
    <row r="4" spans="1:4">
      <c r="A4" s="4" t="s">
        <v>472</v>
      </c>
      <c r="B4" s="6" t="n">
        <v>2113433</v>
      </c>
      <c r="C4" s="6" t="n">
        <v>5105827</v>
      </c>
      <c r="D4" s="6" t="n">
        <v>3958637</v>
      </c>
    </row>
    <row r="5" spans="1:4">
      <c r="A5" s="4" t="s">
        <v>473</v>
      </c>
      <c r="B5" s="6" t="n">
        <v>751651</v>
      </c>
      <c r="C5" s="6" t="n">
        <v>565915</v>
      </c>
      <c r="D5" s="6" t="n">
        <v>77194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4"/>
    <col customWidth="1" max="3" min="3" width="24"/>
    <col customWidth="1" max="4" min="4" width="24"/>
  </cols>
  <sheetData>
    <row r="1" spans="1:4">
      <c r="A1" s="1" t="s">
        <v>474</v>
      </c>
      <c r="B1" s="2" t="s">
        <v>1</v>
      </c>
    </row>
    <row r="2" spans="1:4">
      <c r="B2" s="2" t="s">
        <v>2</v>
      </c>
      <c r="C2" s="2" t="s">
        <v>32</v>
      </c>
      <c r="D2" s="2" t="s">
        <v>74</v>
      </c>
    </row>
    <row r="3" spans="1:4">
      <c r="A3" s="3" t="s">
        <v>475</v>
      </c>
    </row>
    <row r="4" spans="1:4">
      <c r="A4" s="4" t="s">
        <v>476</v>
      </c>
      <c r="B4" s="4" t="s">
        <v>477</v>
      </c>
      <c r="C4" s="4" t="s">
        <v>478</v>
      </c>
      <c r="D4" s="4" t="s">
        <v>479</v>
      </c>
    </row>
    <row r="5" spans="1:4">
      <c r="A5" s="4" t="s">
        <v>480</v>
      </c>
      <c r="B5" s="4" t="s">
        <v>481</v>
      </c>
      <c r="C5" s="4" t="s">
        <v>482</v>
      </c>
      <c r="D5" s="4" t="s">
        <v>483</v>
      </c>
    </row>
    <row r="6" spans="1:4">
      <c r="A6" s="4" t="s">
        <v>484</v>
      </c>
      <c r="B6" s="4" t="s">
        <v>485</v>
      </c>
      <c r="C6" s="4" t="s">
        <v>454</v>
      </c>
      <c r="D6" s="4" t="s">
        <v>486</v>
      </c>
    </row>
    <row r="7" spans="1:4">
      <c r="A7" s="4" t="s">
        <v>487</v>
      </c>
      <c r="B7" s="4" t="s">
        <v>488</v>
      </c>
      <c r="C7" s="4" t="s">
        <v>489</v>
      </c>
      <c r="D7" s="4" t="s">
        <v>490</v>
      </c>
    </row>
    <row r="8" spans="1:4">
      <c r="A8" s="4" t="s">
        <v>491</v>
      </c>
      <c r="B8" s="4" t="s">
        <v>492</v>
      </c>
      <c r="C8" s="4" t="s">
        <v>492</v>
      </c>
      <c r="D8" s="4" t="s">
        <v>492</v>
      </c>
    </row>
    <row r="9" spans="1:4">
      <c r="A9" s="4" t="s">
        <v>493</v>
      </c>
      <c r="B9" s="4" t="s">
        <v>494</v>
      </c>
      <c r="C9" s="4" t="s">
        <v>495</v>
      </c>
      <c r="D9" s="4" t="s">
        <v>495</v>
      </c>
    </row>
    <row r="10" spans="1:4">
      <c r="A10" s="4" t="s">
        <v>496</v>
      </c>
      <c r="B10" s="4" t="s">
        <v>458</v>
      </c>
      <c r="C10" s="4" t="s">
        <v>458</v>
      </c>
      <c r="D10" s="4" t="s">
        <v>45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2"/>
  </cols>
  <sheetData>
    <row r="1" spans="1:5">
      <c r="A1" s="1" t="s">
        <v>93</v>
      </c>
      <c r="B1" s="2" t="s">
        <v>94</v>
      </c>
      <c r="C1" s="2" t="s">
        <v>95</v>
      </c>
      <c r="D1" s="2" t="s">
        <v>96</v>
      </c>
      <c r="E1" s="2" t="s">
        <v>97</v>
      </c>
    </row>
    <row r="2" spans="1:5">
      <c r="A2" s="4" t="s">
        <v>98</v>
      </c>
      <c r="B2" s="6" t="n">
        <v>12376</v>
      </c>
      <c r="C2" s="6" t="n">
        <v>218848282</v>
      </c>
      <c r="D2" s="6" t="n">
        <v>-212160568</v>
      </c>
      <c r="E2" s="6" t="n">
        <v>6700090</v>
      </c>
    </row>
    <row r="3" spans="1:5">
      <c r="A3" s="4" t="s">
        <v>99</v>
      </c>
      <c r="B3" s="5" t="n">
        <v>1237533</v>
      </c>
    </row>
    <row r="4" spans="1:5">
      <c r="A4" s="4" t="s">
        <v>100</v>
      </c>
      <c r="D4" s="5" t="n">
        <v>326827</v>
      </c>
      <c r="E4" s="5" t="n">
        <v>326827</v>
      </c>
    </row>
    <row r="5" spans="1:5">
      <c r="A5" s="4" t="s">
        <v>101</v>
      </c>
      <c r="B5" s="6" t="n">
        <v>12376</v>
      </c>
      <c r="C5" s="5" t="n">
        <v>218848282</v>
      </c>
      <c r="D5" s="5" t="n">
        <v>-211833741</v>
      </c>
      <c r="E5" s="5" t="n">
        <v>7026917</v>
      </c>
    </row>
    <row r="6" spans="1:5">
      <c r="A6" s="4" t="s">
        <v>102</v>
      </c>
      <c r="B6" s="6" t="n">
        <v>12702</v>
      </c>
      <c r="C6" s="5" t="n">
        <v>28434544</v>
      </c>
      <c r="D6" s="5" t="n">
        <v>0</v>
      </c>
      <c r="E6" s="5" t="n">
        <v>28447246</v>
      </c>
    </row>
    <row r="7" spans="1:5">
      <c r="A7" s="4" t="s">
        <v>103</v>
      </c>
      <c r="B7" s="5" t="n">
        <v>1270220</v>
      </c>
    </row>
    <row r="8" spans="1:5">
      <c r="A8" s="4" t="s">
        <v>104</v>
      </c>
      <c r="C8" s="5" t="n">
        <v>-7791448</v>
      </c>
      <c r="D8" s="5" t="n">
        <v>0</v>
      </c>
      <c r="E8" s="5" t="n">
        <v>-7791448</v>
      </c>
    </row>
    <row r="9" spans="1:5">
      <c r="A9" s="4" t="s">
        <v>105</v>
      </c>
      <c r="B9" s="6" t="n">
        <v>66</v>
      </c>
      <c r="C9" s="5" t="n">
        <v>155368</v>
      </c>
      <c r="D9" s="5" t="n">
        <v>0</v>
      </c>
      <c r="E9" s="5" t="n">
        <v>155434</v>
      </c>
    </row>
    <row r="10" spans="1:5">
      <c r="A10" s="4" t="s">
        <v>106</v>
      </c>
      <c r="B10" s="5" t="n">
        <v>6591</v>
      </c>
    </row>
    <row r="11" spans="1:5">
      <c r="A11" s="4" t="s">
        <v>107</v>
      </c>
      <c r="B11" s="6" t="n">
        <v>1067</v>
      </c>
      <c r="C11" s="5" t="n">
        <v>4279251</v>
      </c>
      <c r="D11" s="5" t="n">
        <v>0</v>
      </c>
      <c r="E11" s="5" t="n">
        <v>4280318</v>
      </c>
    </row>
    <row r="12" spans="1:5">
      <c r="A12" s="4" t="s">
        <v>108</v>
      </c>
      <c r="B12" s="5" t="n">
        <v>106740</v>
      </c>
    </row>
    <row r="13" spans="1:5">
      <c r="A13" s="4" t="s">
        <v>109</v>
      </c>
      <c r="C13" s="5" t="n">
        <v>1308528</v>
      </c>
      <c r="E13" s="5" t="n">
        <v>1308528</v>
      </c>
    </row>
    <row r="14" spans="1:5">
      <c r="A14" s="4" t="s">
        <v>110</v>
      </c>
      <c r="B14" s="6" t="n">
        <v>232</v>
      </c>
      <c r="C14" s="5" t="n">
        <v>626886</v>
      </c>
      <c r="D14" s="5" t="n">
        <v>0</v>
      </c>
      <c r="E14" s="5" t="n">
        <v>627118</v>
      </c>
    </row>
    <row r="15" spans="1:5">
      <c r="A15" s="4" t="s">
        <v>111</v>
      </c>
      <c r="B15" s="5" t="n">
        <v>23199</v>
      </c>
    </row>
    <row r="16" spans="1:5">
      <c r="A16" s="4" t="s">
        <v>112</v>
      </c>
      <c r="B16" s="6" t="n">
        <v>3</v>
      </c>
      <c r="C16" s="5" t="n">
        <v>9996</v>
      </c>
      <c r="D16" s="5" t="n">
        <v>0</v>
      </c>
      <c r="E16" s="5" t="n">
        <v>9999</v>
      </c>
    </row>
    <row r="17" spans="1:5">
      <c r="A17" s="4" t="s">
        <v>113</v>
      </c>
      <c r="B17" s="5" t="n">
        <v>348</v>
      </c>
    </row>
    <row r="18" spans="1:5">
      <c r="A18" s="4" t="s">
        <v>114</v>
      </c>
      <c r="B18" s="6" t="n">
        <v>0</v>
      </c>
      <c r="C18" s="5" t="n">
        <v>76991</v>
      </c>
      <c r="D18" s="5" t="n">
        <v>0</v>
      </c>
      <c r="E18" s="5" t="n">
        <v>76991</v>
      </c>
    </row>
    <row r="19" spans="1:5">
      <c r="A19" s="4" t="s">
        <v>115</v>
      </c>
      <c r="B19" s="6" t="n">
        <v>6280</v>
      </c>
      <c r="C19" s="5" t="n">
        <v>-6280</v>
      </c>
      <c r="D19" s="5" t="n">
        <v>0</v>
      </c>
      <c r="E19" s="5" t="n">
        <v>0</v>
      </c>
    </row>
    <row r="20" spans="1:5">
      <c r="A20" s="4" t="s">
        <v>116</v>
      </c>
      <c r="B20" s="5" t="n">
        <v>628000</v>
      </c>
    </row>
    <row r="21" spans="1:5">
      <c r="A21" s="4" t="s">
        <v>117</v>
      </c>
      <c r="C21" s="5" t="n">
        <v>3958637</v>
      </c>
      <c r="D21" s="5" t="n">
        <v>0</v>
      </c>
      <c r="E21" s="5" t="n">
        <v>3958637</v>
      </c>
    </row>
    <row r="22" spans="1:5">
      <c r="A22" s="4" t="s">
        <v>118</v>
      </c>
      <c r="C22" s="5" t="n">
        <v>36752</v>
      </c>
      <c r="D22" s="5" t="n">
        <v>0</v>
      </c>
      <c r="E22" s="5" t="n">
        <v>36752</v>
      </c>
    </row>
    <row r="23" spans="1:5">
      <c r="A23" s="4" t="s">
        <v>119</v>
      </c>
      <c r="C23" s="5" t="n">
        <v>0</v>
      </c>
      <c r="D23" s="5" t="n">
        <v>-27352679</v>
      </c>
      <c r="E23" s="5" t="n">
        <v>-27352679</v>
      </c>
    </row>
    <row r="24" spans="1:5">
      <c r="A24" s="4" t="s">
        <v>120</v>
      </c>
      <c r="B24" s="6" t="n">
        <v>32726</v>
      </c>
      <c r="C24" s="5" t="n">
        <v>249937507</v>
      </c>
      <c r="D24" s="5" t="n">
        <v>-239186420</v>
      </c>
      <c r="E24" s="5" t="n">
        <v>10783813</v>
      </c>
    </row>
    <row r="25" spans="1:5">
      <c r="A25" s="4" t="s">
        <v>121</v>
      </c>
      <c r="B25" s="5" t="n">
        <v>3272651</v>
      </c>
    </row>
    <row r="26" spans="1:5">
      <c r="A26" s="4" t="s">
        <v>102</v>
      </c>
      <c r="B26" s="6" t="n">
        <v>11787</v>
      </c>
      <c r="C26" s="5" t="n">
        <v>21136591</v>
      </c>
      <c r="D26" s="5" t="n">
        <v>0</v>
      </c>
      <c r="E26" s="5" t="n">
        <v>21148378</v>
      </c>
    </row>
    <row r="27" spans="1:5">
      <c r="A27" s="4" t="s">
        <v>103</v>
      </c>
      <c r="B27" s="5" t="n">
        <v>1178716</v>
      </c>
    </row>
    <row r="28" spans="1:5">
      <c r="A28" s="4" t="s">
        <v>104</v>
      </c>
      <c r="B28" s="6" t="n">
        <v>0</v>
      </c>
      <c r="C28" s="5" t="n">
        <v>-8463957</v>
      </c>
      <c r="D28" s="5" t="n">
        <v>0</v>
      </c>
      <c r="E28" s="5" t="n">
        <v>-8463957</v>
      </c>
    </row>
    <row r="29" spans="1:5">
      <c r="A29" s="4" t="s">
        <v>105</v>
      </c>
      <c r="B29" s="6" t="n">
        <v>97</v>
      </c>
      <c r="C29" s="5" t="n">
        <v>165549</v>
      </c>
      <c r="D29" s="5" t="n">
        <v>0</v>
      </c>
      <c r="E29" s="5" t="n">
        <v>165646</v>
      </c>
    </row>
    <row r="30" spans="1:5">
      <c r="A30" s="4" t="s">
        <v>106</v>
      </c>
      <c r="B30" s="5" t="n">
        <v>9727</v>
      </c>
    </row>
    <row r="31" spans="1:5">
      <c r="A31" s="4" t="s">
        <v>110</v>
      </c>
      <c r="B31" s="6" t="n">
        <v>296</v>
      </c>
      <c r="C31" s="5" t="n">
        <v>533680</v>
      </c>
      <c r="D31" s="5" t="n">
        <v>0</v>
      </c>
      <c r="E31" s="5" t="n">
        <v>533976</v>
      </c>
    </row>
    <row r="32" spans="1:5">
      <c r="A32" s="4" t="s">
        <v>111</v>
      </c>
      <c r="B32" s="5" t="n">
        <v>29599</v>
      </c>
    </row>
    <row r="33" spans="1:5">
      <c r="A33" s="4" t="s">
        <v>114</v>
      </c>
      <c r="E33" s="5" t="n">
        <v>0</v>
      </c>
    </row>
    <row r="34" spans="1:5">
      <c r="A34" s="4" t="s">
        <v>122</v>
      </c>
      <c r="B34" s="6" t="n">
        <v>0</v>
      </c>
      <c r="C34" s="5" t="n">
        <v>620457</v>
      </c>
      <c r="D34" s="5" t="n">
        <v>0</v>
      </c>
      <c r="E34" s="5" t="n">
        <v>620457</v>
      </c>
    </row>
    <row r="35" spans="1:5">
      <c r="A35" s="4" t="s">
        <v>123</v>
      </c>
      <c r="B35" s="6" t="n">
        <v>-40</v>
      </c>
      <c r="C35" s="5" t="n">
        <v>40</v>
      </c>
      <c r="D35" s="5" t="n">
        <v>0</v>
      </c>
      <c r="E35" s="5" t="n">
        <v>0</v>
      </c>
    </row>
    <row r="36" spans="1:5">
      <c r="A36" s="4" t="s">
        <v>124</v>
      </c>
      <c r="B36" s="5" t="n">
        <v>-4000</v>
      </c>
    </row>
    <row r="37" spans="1:5">
      <c r="A37" s="4" t="s">
        <v>117</v>
      </c>
      <c r="B37" s="6" t="n">
        <v>43</v>
      </c>
      <c r="C37" s="5" t="n">
        <v>5105784</v>
      </c>
      <c r="D37" s="5" t="n">
        <v>0</v>
      </c>
      <c r="E37" s="5" t="n">
        <v>5105827</v>
      </c>
    </row>
    <row r="38" spans="1:5">
      <c r="A38" s="4" t="s">
        <v>125</v>
      </c>
      <c r="B38" s="5" t="n">
        <v>4282</v>
      </c>
    </row>
    <row r="39" spans="1:5">
      <c r="A39" s="4" t="s">
        <v>118</v>
      </c>
      <c r="B39" s="6" t="n">
        <v>0</v>
      </c>
      <c r="C39" s="5" t="n">
        <v>35800</v>
      </c>
      <c r="D39" s="5" t="n">
        <v>0</v>
      </c>
      <c r="E39" s="5" t="n">
        <v>35800</v>
      </c>
    </row>
    <row r="40" spans="1:5">
      <c r="A40" s="4" t="s">
        <v>119</v>
      </c>
      <c r="C40" s="5" t="n">
        <v>0</v>
      </c>
      <c r="D40" s="5" t="n">
        <v>-34692210</v>
      </c>
      <c r="E40" s="5" t="n">
        <v>-34692210</v>
      </c>
    </row>
    <row r="41" spans="1:5">
      <c r="A41" s="4" t="s">
        <v>126</v>
      </c>
      <c r="B41" s="6" t="n">
        <v>44910</v>
      </c>
      <c r="C41" s="5" t="n">
        <v>269071450</v>
      </c>
      <c r="D41" s="5" t="n">
        <v>-273878630</v>
      </c>
      <c r="E41" s="5" t="n">
        <v>-4762270</v>
      </c>
    </row>
    <row r="42" spans="1:5">
      <c r="A42" s="4" t="s">
        <v>127</v>
      </c>
      <c r="B42" s="5" t="n">
        <v>4490975</v>
      </c>
    </row>
    <row r="43" spans="1:5">
      <c r="A43" s="4" t="s">
        <v>102</v>
      </c>
      <c r="B43" s="6" t="n">
        <v>16609</v>
      </c>
      <c r="C43" s="5" t="n">
        <v>21357087</v>
      </c>
      <c r="D43" s="5" t="n">
        <v>0</v>
      </c>
      <c r="E43" s="5" t="n">
        <v>21373696</v>
      </c>
    </row>
    <row r="44" spans="1:5">
      <c r="A44" s="4" t="s">
        <v>103</v>
      </c>
      <c r="B44" s="5" t="n">
        <v>1660930</v>
      </c>
    </row>
    <row r="45" spans="1:5">
      <c r="A45" s="4" t="s">
        <v>104</v>
      </c>
      <c r="C45" s="5" t="n">
        <v>-8722073</v>
      </c>
      <c r="E45" s="5" t="n">
        <v>-8722073</v>
      </c>
    </row>
    <row r="46" spans="1:5">
      <c r="A46" s="4" t="s">
        <v>105</v>
      </c>
      <c r="B46" s="6" t="n">
        <v>163</v>
      </c>
      <c r="C46" s="5" t="n">
        <v>161408</v>
      </c>
      <c r="D46" s="5" t="n">
        <v>0</v>
      </c>
      <c r="E46" s="5" t="n">
        <v>161571</v>
      </c>
    </row>
    <row r="47" spans="1:5">
      <c r="A47" s="4" t="s">
        <v>106</v>
      </c>
      <c r="B47" s="5" t="n">
        <v>16340</v>
      </c>
    </row>
    <row r="48" spans="1:5">
      <c r="A48" s="4" t="s">
        <v>110</v>
      </c>
      <c r="B48" s="6" t="n">
        <v>500</v>
      </c>
      <c r="C48" s="5" t="n">
        <v>689813</v>
      </c>
      <c r="D48" s="5" t="n">
        <v>0</v>
      </c>
      <c r="E48" s="5" t="n">
        <v>690313</v>
      </c>
    </row>
    <row r="49" spans="1:5">
      <c r="A49" s="4" t="s">
        <v>111</v>
      </c>
      <c r="B49" s="5" t="n">
        <v>49953</v>
      </c>
    </row>
    <row r="50" spans="1:5">
      <c r="A50" s="4" t="s">
        <v>114</v>
      </c>
      <c r="E50" s="5" t="n">
        <v>0</v>
      </c>
    </row>
    <row r="51" spans="1:5">
      <c r="A51" s="4" t="s">
        <v>117</v>
      </c>
      <c r="B51" s="6" t="n">
        <v>168</v>
      </c>
      <c r="C51" s="5" t="n">
        <v>2012515</v>
      </c>
      <c r="D51" s="5" t="n">
        <v>0</v>
      </c>
      <c r="E51" s="5" t="n">
        <v>2012683</v>
      </c>
    </row>
    <row r="52" spans="1:5">
      <c r="A52" s="4" t="s">
        <v>125</v>
      </c>
      <c r="B52" s="5" t="n">
        <v>16837</v>
      </c>
    </row>
    <row r="53" spans="1:5">
      <c r="A53" s="4" t="s">
        <v>118</v>
      </c>
      <c r="C53" s="5" t="n">
        <v>79359</v>
      </c>
      <c r="E53" s="5" t="n">
        <v>79359</v>
      </c>
    </row>
    <row r="54" spans="1:5">
      <c r="A54" s="4" t="s">
        <v>119</v>
      </c>
      <c r="D54" s="5" t="n">
        <v>-11512492</v>
      </c>
      <c r="E54" s="5" t="n">
        <v>-11512492</v>
      </c>
    </row>
    <row r="55" spans="1:5">
      <c r="A55" s="4" t="s">
        <v>128</v>
      </c>
      <c r="B55" s="6" t="n">
        <v>62350</v>
      </c>
      <c r="C55" s="6" t="n">
        <v>284649559</v>
      </c>
      <c r="D55" s="6" t="n">
        <v>-285391122</v>
      </c>
      <c r="E55" s="6" t="n">
        <v>-679213</v>
      </c>
    </row>
    <row r="56" spans="1:5">
      <c r="A56" s="4" t="s">
        <v>129</v>
      </c>
      <c r="B56" s="5" t="n">
        <v>62350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7</v>
      </c>
      <c r="B1" s="2" t="s">
        <v>1</v>
      </c>
    </row>
    <row r="2" spans="1:3">
      <c r="B2" s="2" t="s">
        <v>2</v>
      </c>
      <c r="C2" s="2" t="s">
        <v>32</v>
      </c>
    </row>
    <row r="3" spans="1:3">
      <c r="A3" s="4" t="s">
        <v>498</v>
      </c>
    </row>
    <row r="4" spans="1:3">
      <c r="A4" s="4" t="s">
        <v>499</v>
      </c>
      <c r="B4" s="5" t="n">
        <v>301507</v>
      </c>
      <c r="C4" s="5" t="n">
        <v>273246</v>
      </c>
    </row>
    <row r="5" spans="1:3">
      <c r="A5" s="4" t="s">
        <v>500</v>
      </c>
      <c r="B5" s="5" t="n">
        <v>48544</v>
      </c>
      <c r="C5" s="5" t="n">
        <v>35748</v>
      </c>
    </row>
    <row r="6" spans="1:3">
      <c r="A6" s="4" t="s">
        <v>501</v>
      </c>
      <c r="B6" s="5" t="n">
        <v>2240</v>
      </c>
      <c r="C6" s="5" t="n">
        <v>54667</v>
      </c>
    </row>
    <row r="7" spans="1:3">
      <c r="A7" s="4" t="s">
        <v>502</v>
      </c>
      <c r="B7" s="5" t="n">
        <v>4240</v>
      </c>
      <c r="C7" s="5" t="n">
        <v>2820</v>
      </c>
    </row>
    <row r="8" spans="1:3">
      <c r="A8" s="4" t="s">
        <v>503</v>
      </c>
      <c r="B8" s="5" t="n">
        <v>343571</v>
      </c>
      <c r="C8" s="5" t="n">
        <v>301507</v>
      </c>
    </row>
    <row r="9" spans="1:3">
      <c r="A9" s="4" t="s">
        <v>504</v>
      </c>
      <c r="B9" s="7" t="n">
        <v>67.75</v>
      </c>
      <c r="C9" s="7" t="n">
        <v>74.5</v>
      </c>
    </row>
    <row r="10" spans="1:3">
      <c r="A10" s="4" t="s">
        <v>505</v>
      </c>
      <c r="B10" s="5" t="n">
        <v>12</v>
      </c>
      <c r="C10" s="8" t="n">
        <v>16.5</v>
      </c>
    </row>
    <row r="11" spans="1:3">
      <c r="A11" s="4" t="s">
        <v>506</v>
      </c>
      <c r="B11" s="8" t="n">
        <v>21.5</v>
      </c>
      <c r="C11" s="8" t="n">
        <v>46.75</v>
      </c>
    </row>
    <row r="12" spans="1:3">
      <c r="A12" s="4" t="s">
        <v>507</v>
      </c>
      <c r="B12" s="5" t="n">
        <v>145</v>
      </c>
      <c r="C12" s="8" t="n">
        <v>103.75</v>
      </c>
    </row>
    <row r="13" spans="1:3">
      <c r="A13" s="4" t="s">
        <v>508</v>
      </c>
      <c r="B13" s="7" t="n">
        <v>59.25</v>
      </c>
      <c r="C13" s="7" t="n">
        <v>67.75</v>
      </c>
    </row>
    <row r="14" spans="1:3">
      <c r="A14" s="4" t="s">
        <v>509</v>
      </c>
      <c r="B14" s="4" t="s">
        <v>510</v>
      </c>
      <c r="C14" s="4" t="s">
        <v>511</v>
      </c>
    </row>
    <row r="15" spans="1:3">
      <c r="A15" s="4" t="s">
        <v>512</v>
      </c>
      <c r="B15" s="4" t="s">
        <v>513</v>
      </c>
      <c r="C15" s="4" t="s">
        <v>510</v>
      </c>
    </row>
    <row r="16" spans="1:3">
      <c r="A16" s="4" t="s">
        <v>514</v>
      </c>
      <c r="B16" s="6" t="n">
        <v>50</v>
      </c>
      <c r="C16" s="6" t="n">
        <v>3600</v>
      </c>
    </row>
    <row r="17" spans="1:3">
      <c r="A17" s="4" t="s">
        <v>515</v>
      </c>
      <c r="B17" s="6" t="n">
        <v>0</v>
      </c>
      <c r="C17" s="6" t="n">
        <v>50</v>
      </c>
    </row>
    <row r="18" spans="1:3">
      <c r="A18" s="4" t="s">
        <v>516</v>
      </c>
    </row>
    <row r="19" spans="1:3">
      <c r="A19" s="4" t="s">
        <v>499</v>
      </c>
      <c r="B19" s="5" t="n">
        <v>181070</v>
      </c>
      <c r="C19" s="5" t="n">
        <v>137755</v>
      </c>
    </row>
    <row r="20" spans="1:3">
      <c r="A20" s="4" t="s">
        <v>517</v>
      </c>
      <c r="B20" s="5" t="n">
        <v>56069</v>
      </c>
      <c r="C20" s="5" t="n">
        <v>46134</v>
      </c>
    </row>
    <row r="21" spans="1:3">
      <c r="A21" s="4" t="s">
        <v>502</v>
      </c>
      <c r="B21" s="5" t="n">
        <v>4240</v>
      </c>
      <c r="C21" s="5" t="n">
        <v>2820</v>
      </c>
    </row>
    <row r="22" spans="1:3">
      <c r="A22" s="4" t="s">
        <v>503</v>
      </c>
      <c r="B22" s="5" t="n">
        <v>232898</v>
      </c>
      <c r="C22" s="5" t="n">
        <v>181070</v>
      </c>
    </row>
    <row r="23" spans="1:3">
      <c r="A23" s="4" t="s">
        <v>504</v>
      </c>
      <c r="B23" s="7" t="n">
        <v>78.75</v>
      </c>
      <c r="C23" s="6" t="n">
        <v>85</v>
      </c>
    </row>
    <row r="24" spans="1:3">
      <c r="A24" s="4" t="s">
        <v>518</v>
      </c>
      <c r="B24" s="8" t="n">
        <v>31.75</v>
      </c>
      <c r="C24" s="5" t="n">
        <v>62</v>
      </c>
    </row>
    <row r="25" spans="1:3">
      <c r="A25" s="4" t="s">
        <v>507</v>
      </c>
      <c r="B25" s="5" t="n">
        <v>145</v>
      </c>
      <c r="C25" s="8" t="n">
        <v>103.75</v>
      </c>
    </row>
    <row r="26" spans="1:3">
      <c r="A26" s="4" t="s">
        <v>508</v>
      </c>
      <c r="B26" s="7" t="n">
        <v>66.25</v>
      </c>
      <c r="C26" s="7" t="n">
        <v>78.75</v>
      </c>
    </row>
    <row r="27" spans="1:3">
      <c r="A27" s="4" t="s">
        <v>509</v>
      </c>
      <c r="B27" s="4" t="s">
        <v>519</v>
      </c>
      <c r="C27" s="4" t="s">
        <v>520</v>
      </c>
    </row>
    <row r="28" spans="1:3">
      <c r="A28" s="4" t="s">
        <v>512</v>
      </c>
      <c r="B28" s="4" t="s">
        <v>521</v>
      </c>
      <c r="C28" s="4" t="s">
        <v>519</v>
      </c>
    </row>
    <row r="29" spans="1:3">
      <c r="A29" s="4" t="s">
        <v>514</v>
      </c>
      <c r="B29" s="6" t="n">
        <v>0</v>
      </c>
      <c r="C29" s="6" t="n">
        <v>3600</v>
      </c>
    </row>
    <row r="30" spans="1:3">
      <c r="A30" s="4" t="s">
        <v>515</v>
      </c>
      <c r="B30" s="6" t="n">
        <v>0</v>
      </c>
      <c r="C30"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2</v>
      </c>
      <c r="B1" s="2" t="s">
        <v>1</v>
      </c>
    </row>
    <row r="2" spans="1:3">
      <c r="B2" s="2" t="s">
        <v>2</v>
      </c>
      <c r="C2" s="2" t="s">
        <v>32</v>
      </c>
    </row>
    <row r="3" spans="1:3">
      <c r="A3" s="3" t="s">
        <v>523</v>
      </c>
    </row>
    <row r="4" spans="1:3">
      <c r="A4" s="4" t="s">
        <v>524</v>
      </c>
      <c r="B4" s="5" t="n">
        <v>120438</v>
      </c>
      <c r="C4" s="5" t="n">
        <v>135491</v>
      </c>
    </row>
    <row r="5" spans="1:3">
      <c r="A5" s="4" t="s">
        <v>525</v>
      </c>
      <c r="B5" s="5" t="n">
        <v>-56069</v>
      </c>
      <c r="C5" s="5" t="n">
        <v>-46134</v>
      </c>
    </row>
    <row r="6" spans="1:3">
      <c r="A6" s="4" t="s">
        <v>526</v>
      </c>
      <c r="B6" s="5" t="n">
        <v>48544</v>
      </c>
      <c r="C6" s="5" t="n">
        <v>35748</v>
      </c>
    </row>
    <row r="7" spans="1:3">
      <c r="A7" s="4" t="s">
        <v>527</v>
      </c>
      <c r="B7" s="5" t="n">
        <v>-2240</v>
      </c>
      <c r="C7" s="5" t="n">
        <v>-4667</v>
      </c>
    </row>
    <row r="8" spans="1:3">
      <c r="A8" s="4" t="s">
        <v>528</v>
      </c>
      <c r="B8" s="5" t="n">
        <v>110673</v>
      </c>
      <c r="C8" s="5" t="n">
        <v>120438</v>
      </c>
    </row>
    <row r="9" spans="1:3">
      <c r="A9" s="4" t="s">
        <v>529</v>
      </c>
      <c r="B9" s="6" t="n">
        <v>43</v>
      </c>
      <c r="C9" s="7" t="n">
        <v>53.75</v>
      </c>
    </row>
    <row r="10" spans="1:3">
      <c r="A10" s="4" t="s">
        <v>530</v>
      </c>
      <c r="B10" s="6" t="n">
        <v>37</v>
      </c>
      <c r="C10" s="6" t="n">
        <v>4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2</v>
      </c>
    </row>
    <row r="3" spans="1:3">
      <c r="A3" s="4" t="s">
        <v>532</v>
      </c>
      <c r="B3" s="5" t="n">
        <v>604000</v>
      </c>
      <c r="C3" s="5" t="n">
        <v>628000</v>
      </c>
    </row>
    <row r="4" spans="1:3">
      <c r="A4" s="4" t="s">
        <v>533</v>
      </c>
      <c r="B4" s="5" t="n">
        <v>20000</v>
      </c>
      <c r="C4" s="5" t="n">
        <v>20000</v>
      </c>
    </row>
    <row r="5" spans="1:3">
      <c r="A5" s="4" t="s">
        <v>534</v>
      </c>
      <c r="B5" s="5" t="n">
        <v>0</v>
      </c>
      <c r="C5" s="5" t="n">
        <v>0</v>
      </c>
    </row>
    <row r="6" spans="1:3">
      <c r="A6" s="4" t="s">
        <v>384</v>
      </c>
      <c r="B6" s="5" t="n">
        <v>0</v>
      </c>
      <c r="C6" s="5" t="n">
        <v>4000</v>
      </c>
    </row>
    <row r="7" spans="1:3">
      <c r="A7" s="4" t="s">
        <v>535</v>
      </c>
      <c r="B7" s="5" t="n">
        <v>604000</v>
      </c>
      <c r="C7" s="5" t="n">
        <v>604000</v>
      </c>
    </row>
    <row r="8" spans="1:3">
      <c r="A8" s="4" t="s">
        <v>530</v>
      </c>
      <c r="B8" s="7" t="n">
        <v>13.75</v>
      </c>
      <c r="C8" s="7" t="n">
        <v>1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36</v>
      </c>
      <c r="B1" s="2" t="s">
        <v>1</v>
      </c>
    </row>
    <row r="2" spans="1:3">
      <c r="B2" s="2" t="s">
        <v>2</v>
      </c>
      <c r="C2" s="2" t="s">
        <v>32</v>
      </c>
    </row>
    <row r="3" spans="1:3">
      <c r="A3" s="3" t="s">
        <v>537</v>
      </c>
    </row>
    <row r="4" spans="1:3">
      <c r="A4" s="4" t="s">
        <v>538</v>
      </c>
      <c r="B4" s="6" t="n">
        <v>634000</v>
      </c>
      <c r="C4" s="6" t="n">
        <v>3400000</v>
      </c>
    </row>
    <row r="5" spans="1:3">
      <c r="A5" s="4" t="s">
        <v>539</v>
      </c>
      <c r="B5" s="6" t="n">
        <v>3100000</v>
      </c>
    </row>
    <row r="6" spans="1:3">
      <c r="A6" s="4" t="s">
        <v>540</v>
      </c>
      <c r="B6" s="4" t="s">
        <v>5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v>
      </c>
      <c r="C2" s="2" t="s">
        <v>32</v>
      </c>
      <c r="D2" s="2" t="s">
        <v>74</v>
      </c>
    </row>
    <row r="3" spans="1:4">
      <c r="A3" s="3" t="s">
        <v>543</v>
      </c>
    </row>
    <row r="4" spans="1:4">
      <c r="A4" s="4" t="s">
        <v>544</v>
      </c>
      <c r="B4" s="6" t="n">
        <v>168000</v>
      </c>
      <c r="C4" s="6" t="n">
        <v>170000</v>
      </c>
      <c r="D4" s="6" t="n">
        <v>16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545</v>
      </c>
      <c r="B1" s="2" t="s">
        <v>318</v>
      </c>
    </row>
    <row r="2" spans="1:2">
      <c r="A2" s="3" t="s">
        <v>546</v>
      </c>
    </row>
    <row r="3" spans="1:2">
      <c r="A3" s="5" t="n">
        <v>2017</v>
      </c>
      <c r="B3" s="6" t="n">
        <v>1687000</v>
      </c>
    </row>
    <row r="4" spans="1:2">
      <c r="A4" s="5" t="n">
        <v>2018</v>
      </c>
      <c r="B4" s="5" t="n">
        <v>1747000</v>
      </c>
    </row>
    <row r="5" spans="1:2">
      <c r="A5" s="5" t="n">
        <v>2019</v>
      </c>
      <c r="B5" s="5" t="n">
        <v>1808000</v>
      </c>
    </row>
    <row r="6" spans="1:2">
      <c r="A6" s="5" t="n">
        <v>2020</v>
      </c>
      <c r="B6" s="5" t="n">
        <v>1872000</v>
      </c>
    </row>
    <row r="7" spans="1:2">
      <c r="A7" s="5" t="n">
        <v>2021</v>
      </c>
      <c r="B7" s="5" t="n">
        <v>1937000</v>
      </c>
    </row>
    <row r="8" spans="1:2">
      <c r="A8" s="4" t="s">
        <v>427</v>
      </c>
      <c r="B8" s="5" t="n">
        <v>15762000</v>
      </c>
    </row>
    <row r="9" spans="1:2">
      <c r="A9" s="4" t="s">
        <v>547</v>
      </c>
      <c r="B9" s="5" t="n">
        <v>24813000</v>
      </c>
    </row>
    <row r="10" spans="1:2">
      <c r="A10" s="4" t="s">
        <v>548</v>
      </c>
      <c r="B10" s="5" t="n">
        <v>-11802000</v>
      </c>
    </row>
    <row r="11" spans="1:2">
      <c r="A11" s="4" t="s">
        <v>549</v>
      </c>
      <c r="B11" s="6" t="n">
        <v>130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550</v>
      </c>
      <c r="B1" s="2" t="s">
        <v>318</v>
      </c>
    </row>
    <row r="2" spans="1:2">
      <c r="A2" s="3" t="s">
        <v>546</v>
      </c>
    </row>
    <row r="3" spans="1:2">
      <c r="A3" s="5" t="n">
        <v>2017</v>
      </c>
      <c r="B3" s="6" t="n">
        <v>243000</v>
      </c>
    </row>
    <row r="4" spans="1:2">
      <c r="A4" s="5" t="n">
        <v>2018</v>
      </c>
      <c r="B4" s="5" t="n">
        <v>251000</v>
      </c>
    </row>
    <row r="5" spans="1:2">
      <c r="A5" s="5" t="n">
        <v>2019</v>
      </c>
      <c r="B5" s="5" t="n">
        <v>258000</v>
      </c>
    </row>
    <row r="6" spans="1:2">
      <c r="A6" s="5" t="n">
        <v>2020</v>
      </c>
      <c r="B6" s="5" t="n">
        <v>238000</v>
      </c>
    </row>
    <row r="7" spans="1:2">
      <c r="A7" s="5" t="n">
        <v>2021</v>
      </c>
      <c r="B7" s="5" t="n">
        <v>163000</v>
      </c>
    </row>
    <row r="8" spans="1:2">
      <c r="A8" s="4" t="s">
        <v>427</v>
      </c>
      <c r="B8" s="5" t="n">
        <v>69000</v>
      </c>
    </row>
    <row r="9" spans="1:2">
      <c r="A9" s="4" t="s">
        <v>551</v>
      </c>
      <c r="B9" s="6" t="n">
        <v>1222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2</v>
      </c>
      <c r="B1" s="2" t="s">
        <v>1</v>
      </c>
    </row>
    <row r="2" spans="1:4">
      <c r="B2" s="2" t="s">
        <v>2</v>
      </c>
      <c r="C2" s="2" t="s">
        <v>32</v>
      </c>
      <c r="D2" s="2" t="s">
        <v>74</v>
      </c>
    </row>
    <row r="3" spans="1:4">
      <c r="A3" s="4" t="s">
        <v>553</v>
      </c>
      <c r="B3" s="6" t="n">
        <v>17445382</v>
      </c>
      <c r="C3" s="6" t="n">
        <v>19191750</v>
      </c>
      <c r="D3" s="6" t="n">
        <v>15266189</v>
      </c>
    </row>
    <row r="4" spans="1:4">
      <c r="A4" s="4" t="s">
        <v>554</v>
      </c>
      <c r="B4" s="5" t="n">
        <v>300000</v>
      </c>
      <c r="C4" s="5" t="n">
        <v>300000</v>
      </c>
      <c r="D4" s="5" t="n">
        <v>300000</v>
      </c>
    </row>
    <row r="5" spans="1:4">
      <c r="A5" s="4" t="s">
        <v>555</v>
      </c>
      <c r="B5" s="5" t="n">
        <v>2000</v>
      </c>
      <c r="C5" s="5" t="n">
        <v>6000</v>
      </c>
    </row>
    <row r="6" spans="1:4">
      <c r="A6" s="4" t="s">
        <v>146</v>
      </c>
      <c r="B6" s="5" t="n">
        <v>18000</v>
      </c>
      <c r="C6" s="5" t="n">
        <v>13000</v>
      </c>
    </row>
    <row r="7" spans="1:4">
      <c r="A7" s="4" t="s">
        <v>556</v>
      </c>
    </row>
    <row r="8" spans="1:4">
      <c r="A8" s="4" t="s">
        <v>553</v>
      </c>
      <c r="B8" s="6" t="n">
        <v>7200000</v>
      </c>
      <c r="C8" s="6" t="n">
        <v>6700000</v>
      </c>
      <c r="D8" s="6" t="n">
        <v>44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57</v>
      </c>
      <c r="B1" s="2" t="s">
        <v>2</v>
      </c>
      <c r="C1" s="2" t="s">
        <v>32</v>
      </c>
    </row>
    <row r="2" spans="1:3">
      <c r="A2" s="9" t="s">
        <v>558</v>
      </c>
    </row>
    <row r="3" spans="1:3">
      <c r="A3" s="4" t="s">
        <v>51</v>
      </c>
      <c r="B3" s="6" t="n">
        <v>3111361</v>
      </c>
      <c r="C3" s="6" t="n">
        <v>7363555</v>
      </c>
    </row>
    <row r="4" spans="1:3">
      <c r="A4" s="9" t="s">
        <v>559</v>
      </c>
    </row>
    <row r="5" spans="1:3">
      <c r="A5" s="4" t="s">
        <v>51</v>
      </c>
      <c r="B5" s="5" t="n">
        <v>0</v>
      </c>
      <c r="C5" s="5" t="n">
        <v>0</v>
      </c>
    </row>
    <row r="6" spans="1:3">
      <c r="A6" s="9" t="s">
        <v>560</v>
      </c>
    </row>
    <row r="7" spans="1:3">
      <c r="A7" s="4" t="s">
        <v>51</v>
      </c>
      <c r="B7" s="5" t="n">
        <v>5283573</v>
      </c>
      <c r="C7" s="5" t="n">
        <v>6323032</v>
      </c>
    </row>
    <row r="8" spans="1:3">
      <c r="A8" s="4" t="s">
        <v>97</v>
      </c>
    </row>
    <row r="9" spans="1:3">
      <c r="A9" s="4" t="s">
        <v>51</v>
      </c>
      <c r="B9" s="6" t="n">
        <v>8394934</v>
      </c>
      <c r="C9" s="6" t="n">
        <v>13686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61</v>
      </c>
      <c r="B1" s="2" t="s">
        <v>1</v>
      </c>
    </row>
    <row r="2" spans="1:3">
      <c r="B2" s="2" t="s">
        <v>2</v>
      </c>
      <c r="C2" s="2" t="s">
        <v>32</v>
      </c>
    </row>
    <row r="3" spans="1:3">
      <c r="A3" s="3" t="s">
        <v>562</v>
      </c>
    </row>
    <row r="4" spans="1:3">
      <c r="A4" s="4" t="s">
        <v>563</v>
      </c>
      <c r="B4" s="6" t="n">
        <v>6323032</v>
      </c>
      <c r="C4" s="6" t="n">
        <v>307894</v>
      </c>
    </row>
    <row r="5" spans="1:3">
      <c r="A5" s="4" t="s">
        <v>564</v>
      </c>
      <c r="B5" s="5" t="n">
        <v>8722073</v>
      </c>
      <c r="C5" s="5" t="n">
        <v>8003220</v>
      </c>
    </row>
    <row r="6" spans="1:3">
      <c r="A6" s="4" t="s">
        <v>565</v>
      </c>
      <c r="B6" s="5" t="n">
        <v>-9761532</v>
      </c>
      <c r="C6" s="5" t="n">
        <v>-1988082</v>
      </c>
    </row>
    <row r="7" spans="1:3">
      <c r="A7" s="4" t="s">
        <v>566</v>
      </c>
      <c r="B7" s="6" t="n">
        <v>5283573</v>
      </c>
      <c r="C7" s="6" t="n">
        <v>63230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3" t="s">
        <v>131</v>
      </c>
    </row>
    <row r="4" spans="1:4">
      <c r="A4" s="4" t="s">
        <v>119</v>
      </c>
      <c r="B4" s="6" t="n">
        <v>-11512492</v>
      </c>
      <c r="C4" s="6" t="n">
        <v>-34692210</v>
      </c>
      <c r="D4" s="6" t="n">
        <v>-27352679</v>
      </c>
    </row>
    <row r="5" spans="1:4">
      <c r="A5" s="3" t="s">
        <v>132</v>
      </c>
    </row>
    <row r="6" spans="1:4">
      <c r="A6" s="4" t="s">
        <v>133</v>
      </c>
      <c r="B6" s="5" t="n">
        <v>663988</v>
      </c>
      <c r="C6" s="5" t="n">
        <v>720494</v>
      </c>
      <c r="D6" s="5" t="n">
        <v>745496</v>
      </c>
    </row>
    <row r="7" spans="1:4">
      <c r="A7" s="4" t="s">
        <v>134</v>
      </c>
      <c r="B7" s="5" t="n">
        <v>751651</v>
      </c>
      <c r="C7" s="5" t="n">
        <v>565915</v>
      </c>
      <c r="D7" s="5" t="n">
        <v>694955</v>
      </c>
    </row>
    <row r="8" spans="1:4">
      <c r="A8" s="4" t="s">
        <v>135</v>
      </c>
      <c r="B8" s="5" t="n">
        <v>0</v>
      </c>
      <c r="C8" s="5" t="n">
        <v>0</v>
      </c>
      <c r="D8" s="5" t="n">
        <v>76991</v>
      </c>
    </row>
    <row r="9" spans="1:4">
      <c r="A9" s="4" t="s">
        <v>136</v>
      </c>
      <c r="B9" s="5" t="n">
        <v>2113433</v>
      </c>
      <c r="C9" s="5" t="n">
        <v>5105827</v>
      </c>
      <c r="D9" s="5" t="n">
        <v>3958637</v>
      </c>
    </row>
    <row r="10" spans="1:4">
      <c r="A10" s="4" t="s">
        <v>137</v>
      </c>
      <c r="B10" s="5" t="n">
        <v>161571</v>
      </c>
      <c r="C10" s="5" t="n">
        <v>165646</v>
      </c>
      <c r="D10" s="5" t="n">
        <v>155434</v>
      </c>
    </row>
    <row r="11" spans="1:4">
      <c r="A11" s="4" t="s">
        <v>138</v>
      </c>
      <c r="B11" s="5" t="n">
        <v>0</v>
      </c>
      <c r="C11" s="5" t="n">
        <v>0</v>
      </c>
      <c r="D11" s="5" t="n">
        <v>1182</v>
      </c>
    </row>
    <row r="12" spans="1:4">
      <c r="A12" s="4" t="s">
        <v>139</v>
      </c>
      <c r="B12" s="5" t="n">
        <v>248</v>
      </c>
      <c r="C12" s="5" t="n">
        <v>313</v>
      </c>
      <c r="D12" s="5" t="n">
        <v>268</v>
      </c>
    </row>
    <row r="13" spans="1:4">
      <c r="A13" s="4" t="s">
        <v>140</v>
      </c>
      <c r="B13" s="5" t="n">
        <v>-14013726</v>
      </c>
      <c r="C13" s="5" t="n">
        <v>-282616</v>
      </c>
      <c r="D13" s="5" t="n">
        <v>-248767</v>
      </c>
    </row>
    <row r="14" spans="1:4">
      <c r="A14" s="4" t="s">
        <v>141</v>
      </c>
      <c r="B14" s="5" t="n">
        <v>0</v>
      </c>
      <c r="C14" s="5" t="n">
        <v>620457</v>
      </c>
      <c r="D14" s="5" t="n">
        <v>0</v>
      </c>
    </row>
    <row r="15" spans="1:4">
      <c r="A15" s="4" t="s">
        <v>142</v>
      </c>
      <c r="B15" s="5" t="n">
        <v>227773</v>
      </c>
      <c r="C15" s="5" t="n">
        <v>249493</v>
      </c>
      <c r="D15" s="5" t="n">
        <v>241829</v>
      </c>
    </row>
    <row r="16" spans="1:4">
      <c r="A16" s="3" t="s">
        <v>143</v>
      </c>
    </row>
    <row r="17" spans="1:4">
      <c r="A17" s="4" t="s">
        <v>35</v>
      </c>
      <c r="B17" s="5" t="n">
        <v>-1960</v>
      </c>
      <c r="C17" s="5" t="n">
        <v>-5394</v>
      </c>
      <c r="D17" s="5" t="n">
        <v>-7557</v>
      </c>
    </row>
    <row r="18" spans="1:4">
      <c r="A18" s="4" t="s">
        <v>36</v>
      </c>
      <c r="B18" s="5" t="n">
        <v>15999</v>
      </c>
      <c r="C18" s="5" t="n">
        <v>-68268</v>
      </c>
      <c r="D18" s="5" t="n">
        <v>-158088</v>
      </c>
    </row>
    <row r="19" spans="1:4">
      <c r="A19" s="4" t="s">
        <v>38</v>
      </c>
      <c r="B19" s="5" t="n">
        <v>393197</v>
      </c>
      <c r="C19" s="5" t="n">
        <v>50181</v>
      </c>
      <c r="D19" s="5" t="n">
        <v>-435392</v>
      </c>
    </row>
    <row r="20" spans="1:4">
      <c r="A20" s="4" t="s">
        <v>144</v>
      </c>
      <c r="B20" s="5" t="n">
        <v>145005</v>
      </c>
      <c r="C20" s="5" t="n">
        <v>150000</v>
      </c>
      <c r="D20" s="5" t="n">
        <v>-200000</v>
      </c>
    </row>
    <row r="21" spans="1:4">
      <c r="A21" s="3" t="s">
        <v>145</v>
      </c>
    </row>
    <row r="22" spans="1:4">
      <c r="A22" s="4" t="s">
        <v>45</v>
      </c>
      <c r="B22" s="5" t="n">
        <v>-2389931</v>
      </c>
      <c r="C22" s="5" t="n">
        <v>3981886</v>
      </c>
      <c r="D22" s="5" t="n">
        <v>-751971</v>
      </c>
    </row>
    <row r="23" spans="1:4">
      <c r="A23" s="4" t="s">
        <v>46</v>
      </c>
      <c r="B23" s="5" t="n">
        <v>290097</v>
      </c>
      <c r="C23" s="5" t="n">
        <v>-458633</v>
      </c>
      <c r="D23" s="5" t="n">
        <v>433712</v>
      </c>
    </row>
    <row r="24" spans="1:4">
      <c r="A24" s="4" t="s">
        <v>53</v>
      </c>
      <c r="B24" s="5" t="n">
        <v>-1639</v>
      </c>
      <c r="C24" s="5" t="n">
        <v>48</v>
      </c>
      <c r="D24" s="5" t="n">
        <v>46</v>
      </c>
    </row>
    <row r="25" spans="1:4">
      <c r="A25" s="4" t="s">
        <v>47</v>
      </c>
      <c r="B25" s="5" t="n">
        <v>72397</v>
      </c>
      <c r="C25" s="5" t="n">
        <v>57170</v>
      </c>
      <c r="D25" s="5" t="n">
        <v>-78376</v>
      </c>
    </row>
    <row r="26" spans="1:4">
      <c r="A26" s="4" t="s">
        <v>146</v>
      </c>
      <c r="B26" s="5" t="n">
        <v>1896</v>
      </c>
      <c r="C26" s="5" t="n">
        <v>6358</v>
      </c>
      <c r="D26" s="5" t="n">
        <v>-3739</v>
      </c>
    </row>
    <row r="27" spans="1:4">
      <c r="A27" s="4" t="s">
        <v>147</v>
      </c>
      <c r="B27" s="5" t="n">
        <v>-23082493</v>
      </c>
      <c r="C27" s="5" t="n">
        <v>-23833333</v>
      </c>
      <c r="D27" s="5" t="n">
        <v>-22928019</v>
      </c>
    </row>
    <row r="28" spans="1:4">
      <c r="A28" s="3" t="s">
        <v>148</v>
      </c>
    </row>
    <row r="29" spans="1:4">
      <c r="A29" s="4" t="s">
        <v>149</v>
      </c>
      <c r="B29" s="5" t="n">
        <v>-31405</v>
      </c>
      <c r="C29" s="5" t="n">
        <v>-73399</v>
      </c>
      <c r="D29" s="5" t="n">
        <v>-103977</v>
      </c>
    </row>
    <row r="30" spans="1:4">
      <c r="A30" s="4" t="s">
        <v>150</v>
      </c>
      <c r="B30" s="5" t="n">
        <v>-2819</v>
      </c>
      <c r="C30" s="5" t="n">
        <v>-20132</v>
      </c>
      <c r="D30" s="5" t="n">
        <v>-34887</v>
      </c>
    </row>
    <row r="31" spans="1:4">
      <c r="A31" s="4" t="s">
        <v>151</v>
      </c>
      <c r="B31" s="5" t="n">
        <v>-34224</v>
      </c>
      <c r="C31" s="5" t="n">
        <v>-93531</v>
      </c>
      <c r="D31" s="5" t="n">
        <v>-138864</v>
      </c>
    </row>
    <row r="32" spans="1:4">
      <c r="A32" s="3" t="s">
        <v>152</v>
      </c>
    </row>
    <row r="33" spans="1:4">
      <c r="A33" s="4" t="s">
        <v>153</v>
      </c>
      <c r="B33" s="5" t="n">
        <v>21420301</v>
      </c>
      <c r="C33" s="5" t="n">
        <v>21148378</v>
      </c>
      <c r="D33" s="5" t="n">
        <v>28428641</v>
      </c>
    </row>
    <row r="34" spans="1:4">
      <c r="A34" s="4" t="s">
        <v>154</v>
      </c>
      <c r="B34" s="5" t="n">
        <v>-1104057</v>
      </c>
    </row>
    <row r="35" spans="1:4">
      <c r="A35" s="4" t="s">
        <v>155</v>
      </c>
      <c r="B35" s="5" t="n">
        <v>0</v>
      </c>
      <c r="C35" s="5" t="n">
        <v>0</v>
      </c>
      <c r="D35" s="5" t="n">
        <v>3118387</v>
      </c>
    </row>
    <row r="36" spans="1:4">
      <c r="A36" s="4" t="s">
        <v>156</v>
      </c>
      <c r="B36" s="5" t="n">
        <v>-8213</v>
      </c>
      <c r="C36" s="5" t="n">
        <v>-8452</v>
      </c>
      <c r="D36" s="5" t="n">
        <v>-8137</v>
      </c>
    </row>
    <row r="37" spans="1:4">
      <c r="A37" s="4" t="s">
        <v>157</v>
      </c>
      <c r="B37" s="5" t="n">
        <v>20308031</v>
      </c>
      <c r="C37" s="5" t="n">
        <v>21139926</v>
      </c>
      <c r="D37" s="5" t="n">
        <v>31538891</v>
      </c>
    </row>
    <row r="38" spans="1:4">
      <c r="A38" s="4" t="s">
        <v>158</v>
      </c>
      <c r="B38" s="5" t="n">
        <v>-2808686</v>
      </c>
      <c r="C38" s="5" t="n">
        <v>-2786938</v>
      </c>
      <c r="D38" s="5" t="n">
        <v>8472008</v>
      </c>
    </row>
    <row r="39" spans="1:4">
      <c r="A39" s="4" t="s">
        <v>159</v>
      </c>
      <c r="B39" s="5" t="n">
        <v>5726682</v>
      </c>
      <c r="C39" s="5" t="n">
        <v>8513620</v>
      </c>
      <c r="D39" s="5" t="n">
        <v>41612</v>
      </c>
    </row>
    <row r="40" spans="1:4">
      <c r="A40" s="4" t="s">
        <v>160</v>
      </c>
      <c r="B40" s="5" t="n">
        <v>2917996</v>
      </c>
      <c r="C40" s="5" t="n">
        <v>5726682</v>
      </c>
      <c r="D40" s="5" t="n">
        <v>8513620</v>
      </c>
    </row>
    <row r="41" spans="1:4">
      <c r="A41" s="3" t="s">
        <v>161</v>
      </c>
    </row>
    <row r="42" spans="1:4">
      <c r="A42" s="4" t="s">
        <v>162</v>
      </c>
      <c r="B42" s="5" t="n">
        <v>305341</v>
      </c>
      <c r="C42" s="5" t="n">
        <v>0</v>
      </c>
      <c r="D42" s="5" t="n">
        <v>0</v>
      </c>
    </row>
    <row r="43" spans="1:4">
      <c r="A43" s="4" t="s">
        <v>163</v>
      </c>
      <c r="B43" s="5" t="n">
        <v>0</v>
      </c>
      <c r="C43" s="5" t="n">
        <v>-2345</v>
      </c>
      <c r="D43" s="5" t="n">
        <v>-1074</v>
      </c>
    </row>
    <row r="44" spans="1:4">
      <c r="A44" s="4" t="s">
        <v>164</v>
      </c>
      <c r="B44" s="5" t="n">
        <v>0</v>
      </c>
      <c r="C44" s="5" t="n">
        <v>-11685</v>
      </c>
      <c r="D44" s="5" t="n">
        <v>4474</v>
      </c>
    </row>
    <row r="45" spans="1:4">
      <c r="A45" s="4" t="s">
        <v>165</v>
      </c>
      <c r="B45" s="5" t="n">
        <v>0</v>
      </c>
      <c r="C45" s="5" t="n">
        <v>0</v>
      </c>
      <c r="D45" s="5" t="n">
        <v>9999</v>
      </c>
    </row>
    <row r="46" spans="1:4">
      <c r="A46" s="4" t="s">
        <v>166</v>
      </c>
      <c r="B46" s="5" t="n">
        <v>815</v>
      </c>
      <c r="C46" s="5" t="n">
        <v>43</v>
      </c>
      <c r="D46" s="5" t="n">
        <v>3477</v>
      </c>
    </row>
    <row r="47" spans="1:4">
      <c r="A47" s="4" t="s">
        <v>167</v>
      </c>
      <c r="B47" s="5" t="n">
        <v>-8722073</v>
      </c>
      <c r="C47" s="5" t="n">
        <v>-8463957</v>
      </c>
      <c r="D47" s="5" t="n">
        <v>-5320989</v>
      </c>
    </row>
    <row r="48" spans="1:4">
      <c r="A48" s="4" t="s">
        <v>168</v>
      </c>
      <c r="B48" s="5" t="n">
        <v>46605</v>
      </c>
      <c r="C48" s="5" t="n">
        <v>0</v>
      </c>
      <c r="D48" s="5" t="n">
        <v>0</v>
      </c>
    </row>
    <row r="49" spans="1:4">
      <c r="A49" s="4" t="s">
        <v>123</v>
      </c>
      <c r="B49" s="5" t="n">
        <v>0</v>
      </c>
      <c r="C49" s="5" t="n">
        <v>1000</v>
      </c>
      <c r="D49" s="5" t="n">
        <v>0</v>
      </c>
    </row>
    <row r="50" spans="1:4">
      <c r="A50" s="4" t="s">
        <v>169</v>
      </c>
      <c r="B50" s="5" t="n">
        <v>0</v>
      </c>
      <c r="C50" s="5" t="n">
        <v>0</v>
      </c>
      <c r="D50" s="5" t="n">
        <v>-16375</v>
      </c>
    </row>
    <row r="51" spans="1:4">
      <c r="A51" s="4" t="s">
        <v>170</v>
      </c>
      <c r="B51" s="5" t="n">
        <v>18021</v>
      </c>
      <c r="C51" s="5" t="n">
        <v>3861</v>
      </c>
      <c r="D51" s="5" t="n">
        <v>31085</v>
      </c>
    </row>
    <row r="52" spans="1:4">
      <c r="A52" s="4" t="s">
        <v>171</v>
      </c>
      <c r="B52" s="6" t="n">
        <v>1900567</v>
      </c>
      <c r="C52" s="6" t="n">
        <v>1969499</v>
      </c>
      <c r="D52" s="6" t="n">
        <v>19659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395</v>
      </c>
      <c r="J1" s="2" t="s">
        <v>1</v>
      </c>
    </row>
    <row r="2" spans="1:12">
      <c r="B2" s="2" t="s">
        <v>2</v>
      </c>
      <c r="C2" s="2" t="s">
        <v>396</v>
      </c>
      <c r="D2" s="2" t="s">
        <v>4</v>
      </c>
      <c r="E2" s="2" t="s">
        <v>397</v>
      </c>
      <c r="F2" s="2" t="s">
        <v>32</v>
      </c>
      <c r="G2" s="2" t="s">
        <v>398</v>
      </c>
      <c r="H2" s="2" t="s">
        <v>399</v>
      </c>
      <c r="I2" s="2" t="s">
        <v>400</v>
      </c>
      <c r="J2" s="2" t="s">
        <v>2</v>
      </c>
      <c r="K2" s="2" t="s">
        <v>32</v>
      </c>
      <c r="L2" s="2" t="s">
        <v>74</v>
      </c>
    </row>
    <row r="3" spans="1:12">
      <c r="A3" s="3" t="s">
        <v>568</v>
      </c>
    </row>
    <row r="4" spans="1:12">
      <c r="A4" s="4" t="s">
        <v>569</v>
      </c>
      <c r="B4" s="6" t="n">
        <v>-1128090</v>
      </c>
      <c r="C4" s="6" t="n">
        <v>-3861606</v>
      </c>
      <c r="D4" s="6" t="n">
        <v>-8855530</v>
      </c>
      <c r="E4" s="6" t="n">
        <v>2332734</v>
      </c>
      <c r="F4" s="6" t="n">
        <v>-9871939</v>
      </c>
      <c r="G4" s="6" t="n">
        <v>-4413593</v>
      </c>
      <c r="H4" s="6" t="n">
        <v>-12559695</v>
      </c>
      <c r="I4" s="6" t="n">
        <v>-7846983</v>
      </c>
      <c r="J4" s="6" t="n">
        <v>-11512492</v>
      </c>
      <c r="K4" s="6" t="n">
        <v>-34692210</v>
      </c>
      <c r="L4" s="6" t="n">
        <v>-28470126</v>
      </c>
    </row>
    <row r="5" spans="1:12">
      <c r="A5" s="4" t="s">
        <v>570</v>
      </c>
      <c r="J5" s="5" t="n">
        <v>0</v>
      </c>
      <c r="K5" s="5" t="n">
        <v>0</v>
      </c>
      <c r="L5" s="5" t="n">
        <v>-248767</v>
      </c>
    </row>
    <row r="6" spans="1:12">
      <c r="A6" s="4" t="s">
        <v>571</v>
      </c>
      <c r="J6" s="6" t="n">
        <v>-11512492</v>
      </c>
      <c r="K6" s="6" t="n">
        <v>-34692210</v>
      </c>
      <c r="L6" s="6" t="n">
        <v>-28718893</v>
      </c>
    </row>
    <row r="7" spans="1:12">
      <c r="A7" s="4" t="s">
        <v>572</v>
      </c>
      <c r="J7" s="5" t="n">
        <v>4866204</v>
      </c>
      <c r="K7" s="5" t="n">
        <v>3300761</v>
      </c>
      <c r="L7" s="5" t="n">
        <v>2352185</v>
      </c>
    </row>
    <row r="8" spans="1:12">
      <c r="A8" s="4" t="s">
        <v>573</v>
      </c>
      <c r="F8" s="7" t="n">
        <v>-2.54</v>
      </c>
      <c r="G8" s="7" t="n">
        <v>-1.32</v>
      </c>
      <c r="H8" s="7" t="n">
        <v>-4.14</v>
      </c>
      <c r="I8" s="7" t="n">
        <v>-2.68</v>
      </c>
      <c r="J8" s="7" t="n">
        <v>-2.37</v>
      </c>
      <c r="K8" s="7" t="n">
        <v>-10.51</v>
      </c>
      <c r="L8" s="7" t="n">
        <v>-12.1</v>
      </c>
    </row>
    <row r="9" spans="1:12">
      <c r="A9" s="4" t="s">
        <v>574</v>
      </c>
      <c r="F9" s="7" t="n">
        <v>-2.54</v>
      </c>
      <c r="G9" s="7" t="n">
        <v>-1.62</v>
      </c>
      <c r="H9" s="7" t="n">
        <v>-4.14</v>
      </c>
      <c r="I9" s="7" t="n">
        <v>-3.42</v>
      </c>
      <c r="J9" s="8" t="n">
        <v>-2.37</v>
      </c>
      <c r="K9" s="8" t="n">
        <v>-10.51</v>
      </c>
      <c r="L9" s="7" t="n">
        <v>-12.21</v>
      </c>
    </row>
    <row r="10" spans="1:12">
      <c r="A10" s="4" t="s">
        <v>575</v>
      </c>
      <c r="B10" s="7" t="n">
        <v>-0.21</v>
      </c>
      <c r="C10" s="7" t="n">
        <v>-0.78</v>
      </c>
      <c r="D10" s="7" t="n">
        <v>-1.87</v>
      </c>
      <c r="E10" s="7" t="n">
        <v>0.53</v>
      </c>
      <c r="J10" s="7" t="n">
        <v>-2.37</v>
      </c>
      <c r="K10" s="7" t="n">
        <v>-10.5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74</v>
      </c>
    </row>
    <row r="3" spans="1:4">
      <c r="A3" s="3" t="s">
        <v>577</v>
      </c>
    </row>
    <row r="4" spans="1:4">
      <c r="A4" s="4" t="s">
        <v>578</v>
      </c>
      <c r="B4" s="5" t="n">
        <v>3675281</v>
      </c>
      <c r="C4" s="5" t="n">
        <v>2336842</v>
      </c>
      <c r="D4" s="5" t="n">
        <v>1599788</v>
      </c>
    </row>
    <row r="5" spans="1:4">
      <c r="A5" s="4" t="s">
        <v>579</v>
      </c>
      <c r="B5" s="5" t="n">
        <v>0</v>
      </c>
      <c r="C5" s="5" t="n">
        <v>74851</v>
      </c>
      <c r="D5" s="5" t="n">
        <v>11041</v>
      </c>
    </row>
    <row r="6" spans="1:4">
      <c r="A6" s="4" t="s">
        <v>580</v>
      </c>
      <c r="B6" s="5" t="n">
        <v>604000</v>
      </c>
      <c r="C6" s="5" t="n">
        <v>604000</v>
      </c>
      <c r="D6" s="5" t="n">
        <v>628000</v>
      </c>
    </row>
    <row r="7" spans="1:4">
      <c r="A7" s="4" t="s">
        <v>97</v>
      </c>
      <c r="B7" s="5" t="n">
        <v>4279281</v>
      </c>
      <c r="C7" s="5" t="n">
        <v>3015693</v>
      </c>
      <c r="D7" s="5" t="n">
        <v>22388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1</v>
      </c>
      <c r="B1" s="2" t="s">
        <v>395</v>
      </c>
      <c r="J1" s="2" t="s">
        <v>1</v>
      </c>
    </row>
    <row r="2" spans="1:12">
      <c r="B2" s="2" t="s">
        <v>2</v>
      </c>
      <c r="C2" s="2" t="s">
        <v>396</v>
      </c>
      <c r="D2" s="2" t="s">
        <v>4</v>
      </c>
      <c r="E2" s="2" t="s">
        <v>397</v>
      </c>
      <c r="F2" s="2" t="s">
        <v>32</v>
      </c>
      <c r="G2" s="2" t="s">
        <v>398</v>
      </c>
      <c r="H2" s="2" t="s">
        <v>399</v>
      </c>
      <c r="I2" s="2" t="s">
        <v>400</v>
      </c>
      <c r="J2" s="2" t="s">
        <v>2</v>
      </c>
      <c r="K2" s="2" t="s">
        <v>32</v>
      </c>
      <c r="L2" s="2" t="s">
        <v>74</v>
      </c>
    </row>
    <row r="3" spans="1:12">
      <c r="A3" s="3" t="s">
        <v>582</v>
      </c>
    </row>
    <row r="4" spans="1:12">
      <c r="A4" s="4" t="s">
        <v>583</v>
      </c>
      <c r="B4" s="6" t="n">
        <v>101329</v>
      </c>
      <c r="C4" s="6" t="n">
        <v>129975</v>
      </c>
      <c r="D4" s="6" t="n">
        <v>32775</v>
      </c>
      <c r="E4" s="6" t="n">
        <v>20976</v>
      </c>
      <c r="F4" s="6" t="n">
        <v>-66304</v>
      </c>
      <c r="G4" s="6" t="n">
        <v>389223</v>
      </c>
      <c r="H4" s="6" t="n">
        <v>197620</v>
      </c>
      <c r="I4" s="6" t="n">
        <v>136838</v>
      </c>
      <c r="J4" s="6" t="n">
        <v>285055</v>
      </c>
      <c r="K4" s="6" t="n">
        <v>657377</v>
      </c>
      <c r="L4" s="6" t="n">
        <v>264033</v>
      </c>
    </row>
    <row r="5" spans="1:12">
      <c r="A5" s="4" t="s">
        <v>584</v>
      </c>
      <c r="B5" s="5" t="n">
        <v>6738472</v>
      </c>
      <c r="C5" s="5" t="n">
        <v>6036123</v>
      </c>
      <c r="D5" s="5" t="n">
        <v>5829779</v>
      </c>
      <c r="E5" s="5" t="n">
        <v>5327509</v>
      </c>
      <c r="F5" s="5" t="n">
        <v>7797084</v>
      </c>
      <c r="G5" s="5" t="n">
        <v>8114099</v>
      </c>
      <c r="H5" s="5" t="n">
        <v>7480363</v>
      </c>
      <c r="I5" s="5" t="n">
        <v>9655979</v>
      </c>
      <c r="J5" s="5" t="n">
        <v>23931883</v>
      </c>
      <c r="K5" s="5" t="n">
        <v>33047525</v>
      </c>
      <c r="L5" s="5" t="n">
        <v>25931747</v>
      </c>
    </row>
    <row r="6" spans="1:12">
      <c r="A6" s="4" t="s">
        <v>585</v>
      </c>
      <c r="B6" s="5" t="n">
        <v>-466699</v>
      </c>
      <c r="C6" s="5" t="n">
        <v>-464202</v>
      </c>
      <c r="D6" s="5" t="n">
        <v>-464796</v>
      </c>
      <c r="E6" s="5" t="n">
        <v>-483693</v>
      </c>
      <c r="F6" s="5" t="n">
        <v>-482213</v>
      </c>
      <c r="G6" s="5" t="n">
        <v>-497040</v>
      </c>
      <c r="H6" s="5" t="n">
        <v>-494156</v>
      </c>
      <c r="I6" s="5" t="n">
        <v>-490812</v>
      </c>
      <c r="J6" s="5" t="n">
        <v>-1879390</v>
      </c>
      <c r="K6" s="5" t="n">
        <v>-1964221</v>
      </c>
    </row>
    <row r="7" spans="1:12">
      <c r="A7" s="4" t="s">
        <v>586</v>
      </c>
      <c r="B7" s="5" t="n">
        <v>5975752</v>
      </c>
      <c r="C7" s="5" t="n">
        <v>2508744</v>
      </c>
      <c r="D7" s="5" t="n">
        <v>-2593730</v>
      </c>
      <c r="E7" s="5" t="n">
        <v>8122960</v>
      </c>
      <c r="F7" s="5" t="n">
        <v>-1526338</v>
      </c>
      <c r="G7" s="5" t="n">
        <v>4428780</v>
      </c>
      <c r="H7" s="5" t="n">
        <v>-4782796</v>
      </c>
      <c r="I7" s="5" t="n">
        <v>2162970</v>
      </c>
      <c r="J7" s="5" t="n">
        <v>14013726</v>
      </c>
      <c r="K7" s="5" t="n">
        <v>282616</v>
      </c>
      <c r="L7" s="5" t="n">
        <v>248767</v>
      </c>
    </row>
    <row r="8" spans="1:12">
      <c r="A8" s="4" t="s">
        <v>141</v>
      </c>
      <c r="F8" s="5" t="n">
        <v>0</v>
      </c>
      <c r="G8" s="5" t="n">
        <v>-620457</v>
      </c>
      <c r="H8" s="5" t="n">
        <v>0</v>
      </c>
      <c r="I8" s="5" t="n">
        <v>0</v>
      </c>
      <c r="J8" s="5" t="n">
        <v>0</v>
      </c>
      <c r="K8" s="5" t="n">
        <v>-620457</v>
      </c>
      <c r="L8" s="5" t="n">
        <v>0</v>
      </c>
    </row>
    <row r="9" spans="1:12">
      <c r="A9" s="4" t="s">
        <v>587</v>
      </c>
      <c r="B9" s="6" t="n">
        <v>-1128090</v>
      </c>
      <c r="C9" s="6" t="n">
        <v>-3861606</v>
      </c>
      <c r="D9" s="6" t="n">
        <v>-8855530</v>
      </c>
      <c r="E9" s="6" t="n">
        <v>2332734</v>
      </c>
      <c r="F9" s="6" t="n">
        <v>-9871939</v>
      </c>
      <c r="G9" s="6" t="n">
        <v>-4413593</v>
      </c>
      <c r="H9" s="6" t="n">
        <v>-12559695</v>
      </c>
      <c r="I9" s="6" t="n">
        <v>-7846983</v>
      </c>
      <c r="J9" s="6" t="n">
        <v>-11512492</v>
      </c>
      <c r="K9" s="6" t="n">
        <v>-34692210</v>
      </c>
      <c r="L9" s="6" t="n">
        <v>-28470126</v>
      </c>
    </row>
    <row r="10" spans="1:12">
      <c r="A10" s="4" t="s">
        <v>588</v>
      </c>
      <c r="B10" s="7" t="n">
        <v>-0.21</v>
      </c>
      <c r="C10" s="7" t="n">
        <v>-0.78</v>
      </c>
      <c r="D10" s="7" t="n">
        <v>-1.87</v>
      </c>
      <c r="E10" s="7" t="n">
        <v>0.53</v>
      </c>
      <c r="J10" s="7" t="n">
        <v>-2.37</v>
      </c>
      <c r="K10" s="7" t="n">
        <v>-10.51</v>
      </c>
    </row>
    <row r="11" spans="1:12">
      <c r="A11" s="4" t="s">
        <v>589</v>
      </c>
      <c r="F11" s="7" t="n">
        <v>-2.54</v>
      </c>
      <c r="G11" s="7" t="n">
        <v>-1.32</v>
      </c>
      <c r="H11" s="7" t="n">
        <v>-4.14</v>
      </c>
      <c r="I11" s="7" t="n">
        <v>-2.68</v>
      </c>
      <c r="J11" s="8" t="n">
        <v>-2.37</v>
      </c>
      <c r="K11" s="8" t="n">
        <v>-10.51</v>
      </c>
      <c r="L11" s="7" t="n">
        <v>-12.1</v>
      </c>
    </row>
    <row r="12" spans="1:12">
      <c r="A12" s="4" t="s">
        <v>590</v>
      </c>
      <c r="F12" s="7" t="n">
        <v>-2.54</v>
      </c>
      <c r="G12" s="7" t="n">
        <v>-1.62</v>
      </c>
      <c r="H12" s="7" t="n">
        <v>-4.14</v>
      </c>
      <c r="I12" s="7" t="n">
        <v>-3.42</v>
      </c>
      <c r="J12" s="7" t="n">
        <v>-2.37</v>
      </c>
      <c r="K12" s="7" t="n">
        <v>-10.51</v>
      </c>
      <c r="L12" s="7" t="n">
        <v>-12.21</v>
      </c>
    </row>
    <row r="13" spans="1:12">
      <c r="A13" s="4" t="s">
        <v>591</v>
      </c>
      <c r="B13" s="5" t="n">
        <v>5371635</v>
      </c>
      <c r="C13" s="5" t="n">
        <v>4965300</v>
      </c>
      <c r="D13" s="5" t="n">
        <v>4736809</v>
      </c>
      <c r="E13" s="5" t="n">
        <v>4390740</v>
      </c>
      <c r="F13" s="5" t="n">
        <v>3881600</v>
      </c>
      <c r="G13" s="5" t="n">
        <v>3351852</v>
      </c>
      <c r="H13" s="5" t="n">
        <v>3033915</v>
      </c>
      <c r="I13" s="5" t="n">
        <v>2930431</v>
      </c>
      <c r="J13" s="5" t="n">
        <v>4866204</v>
      </c>
      <c r="K13" s="5" t="n">
        <v>3300761</v>
      </c>
    </row>
    <row r="14" spans="1:12">
      <c r="A14" s="4" t="s">
        <v>592</v>
      </c>
      <c r="B14" s="5" t="n">
        <v>5371635</v>
      </c>
      <c r="C14" s="5" t="n">
        <v>4965300</v>
      </c>
      <c r="D14" s="5" t="n">
        <v>4736809</v>
      </c>
      <c r="E14" s="5" t="n">
        <v>4465591</v>
      </c>
      <c r="F14" s="5" t="n">
        <v>3881600</v>
      </c>
      <c r="G14" s="5" t="n">
        <v>3405364</v>
      </c>
      <c r="H14" s="5" t="n">
        <v>3033915</v>
      </c>
      <c r="I14" s="5" t="n">
        <v>2930431</v>
      </c>
      <c r="J14" s="5" t="n">
        <v>4866204</v>
      </c>
      <c r="K14" s="5" t="n">
        <v>330076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s>
  <sheetData>
    <row r="1" spans="1:5">
      <c r="A1" s="1" t="s">
        <v>593</v>
      </c>
      <c r="B1" s="2" t="s">
        <v>2</v>
      </c>
      <c r="C1" s="2" t="s">
        <v>32</v>
      </c>
      <c r="D1" s="2" t="s">
        <v>74</v>
      </c>
      <c r="E1" s="2" t="s">
        <v>594</v>
      </c>
    </row>
    <row r="2" spans="1:5">
      <c r="A2" s="4" t="s">
        <v>39</v>
      </c>
      <c r="B2" s="6" t="n">
        <v>5457825</v>
      </c>
      <c r="C2" s="6" t="n">
        <v>8345390</v>
      </c>
    </row>
    <row r="3" spans="1:5">
      <c r="A3" s="4" t="s">
        <v>595</v>
      </c>
      <c r="B3" s="5" t="n">
        <v>19428300</v>
      </c>
      <c r="C3" s="5" t="n">
        <v>20208312</v>
      </c>
    </row>
    <row r="4" spans="1:5">
      <c r="A4" s="4" t="s">
        <v>596</v>
      </c>
      <c r="B4" s="5" t="n">
        <v>24886125</v>
      </c>
      <c r="C4" s="5" t="n">
        <v>28553702</v>
      </c>
    </row>
    <row r="5" spans="1:5">
      <c r="A5" s="4" t="s">
        <v>55</v>
      </c>
      <c r="B5" s="5" t="n">
        <v>25565338</v>
      </c>
      <c r="C5" s="5" t="n">
        <v>33315972</v>
      </c>
    </row>
    <row r="6" spans="1:5">
      <c r="A6" s="4" t="s">
        <v>597</v>
      </c>
      <c r="B6" s="5" t="n">
        <v>-679213</v>
      </c>
      <c r="C6" s="5" t="n">
        <v>-4762270</v>
      </c>
      <c r="D6" s="6" t="n">
        <v>10783813</v>
      </c>
      <c r="E6" s="6" t="n">
        <v>6700090</v>
      </c>
    </row>
    <row r="7" spans="1:5">
      <c r="A7" s="4" t="s">
        <v>598</v>
      </c>
    </row>
    <row r="8" spans="1:5">
      <c r="A8" s="4" t="s">
        <v>39</v>
      </c>
      <c r="B8" s="5" t="n">
        <v>5887646</v>
      </c>
      <c r="C8" s="5" t="n">
        <v>8833183</v>
      </c>
    </row>
    <row r="9" spans="1:5">
      <c r="A9" s="4" t="s">
        <v>595</v>
      </c>
      <c r="B9" s="5" t="n">
        <v>5710601</v>
      </c>
      <c r="C9" s="5" t="n">
        <v>6614420</v>
      </c>
    </row>
    <row r="10" spans="1:5">
      <c r="A10" s="4" t="s">
        <v>596</v>
      </c>
      <c r="B10" s="5" t="n">
        <v>11598247</v>
      </c>
      <c r="C10" s="5" t="n">
        <v>15447603</v>
      </c>
    </row>
    <row r="11" spans="1:5">
      <c r="A11" s="4" t="s">
        <v>55</v>
      </c>
      <c r="B11" s="5" t="n">
        <v>12554315</v>
      </c>
      <c r="C11" s="5" t="n">
        <v>20532722</v>
      </c>
    </row>
    <row r="12" spans="1:5">
      <c r="A12" s="4" t="s">
        <v>597</v>
      </c>
      <c r="B12" s="5" t="n">
        <v>-956068</v>
      </c>
      <c r="C12" s="5" t="n">
        <v>-5085119</v>
      </c>
    </row>
    <row r="13" spans="1:5">
      <c r="A13" s="4" t="s">
        <v>100</v>
      </c>
    </row>
    <row r="14" spans="1:5">
      <c r="A14" s="4" t="s">
        <v>39</v>
      </c>
      <c r="B14" s="5" t="n">
        <v>-429821</v>
      </c>
      <c r="C14" s="5" t="n">
        <v>-487793</v>
      </c>
    </row>
    <row r="15" spans="1:5">
      <c r="A15" s="4" t="s">
        <v>595</v>
      </c>
      <c r="B15" s="5" t="n">
        <v>13717699</v>
      </c>
      <c r="C15" s="5" t="n">
        <v>13593892</v>
      </c>
    </row>
    <row r="16" spans="1:5">
      <c r="A16" s="4" t="s">
        <v>596</v>
      </c>
      <c r="B16" s="5" t="n">
        <v>13287878</v>
      </c>
      <c r="C16" s="5" t="n">
        <v>13106099</v>
      </c>
    </row>
    <row r="17" spans="1:5">
      <c r="A17" s="4" t="s">
        <v>55</v>
      </c>
      <c r="B17" s="5" t="n">
        <v>13011023</v>
      </c>
      <c r="C17" s="5" t="n">
        <v>12783250</v>
      </c>
    </row>
    <row r="18" spans="1:5">
      <c r="A18" s="4" t="s">
        <v>597</v>
      </c>
      <c r="B18" s="6" t="n">
        <v>276855</v>
      </c>
      <c r="C18" s="6" t="n">
        <v>322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395</v>
      </c>
      <c r="J1" s="2" t="s">
        <v>1</v>
      </c>
    </row>
    <row r="2" spans="1:12">
      <c r="B2" s="2" t="s">
        <v>2</v>
      </c>
      <c r="C2" s="2" t="s">
        <v>396</v>
      </c>
      <c r="D2" s="2" t="s">
        <v>4</v>
      </c>
      <c r="E2" s="2" t="s">
        <v>397</v>
      </c>
      <c r="F2" s="2" t="s">
        <v>32</v>
      </c>
      <c r="G2" s="2" t="s">
        <v>398</v>
      </c>
      <c r="H2" s="2" t="s">
        <v>399</v>
      </c>
      <c r="I2" s="2" t="s">
        <v>400</v>
      </c>
      <c r="J2" s="2" t="s">
        <v>2</v>
      </c>
      <c r="K2" s="2" t="s">
        <v>32</v>
      </c>
      <c r="L2" s="2" t="s">
        <v>74</v>
      </c>
    </row>
    <row r="3" spans="1:12">
      <c r="A3" s="4" t="s">
        <v>600</v>
      </c>
      <c r="J3" s="6" t="n">
        <v>17445382</v>
      </c>
      <c r="K3" s="6" t="n">
        <v>19191750</v>
      </c>
      <c r="L3" s="6" t="n">
        <v>15266189</v>
      </c>
    </row>
    <row r="4" spans="1:12">
      <c r="A4" s="4" t="s">
        <v>80</v>
      </c>
      <c r="B4" s="6" t="n">
        <v>6738472</v>
      </c>
      <c r="C4" s="6" t="n">
        <v>6036123</v>
      </c>
      <c r="D4" s="6" t="n">
        <v>5829779</v>
      </c>
      <c r="E4" s="6" t="n">
        <v>5327509</v>
      </c>
      <c r="F4" s="6" t="n">
        <v>7797084</v>
      </c>
      <c r="G4" s="6" t="n">
        <v>8114099</v>
      </c>
      <c r="H4" s="6" t="n">
        <v>7480363</v>
      </c>
      <c r="I4" s="6" t="n">
        <v>9655979</v>
      </c>
      <c r="J4" s="5" t="n">
        <v>23931883</v>
      </c>
      <c r="K4" s="5" t="n">
        <v>33047525</v>
      </c>
      <c r="L4" s="5" t="n">
        <v>25931747</v>
      </c>
    </row>
    <row r="5" spans="1:12">
      <c r="A5" s="4" t="s">
        <v>601</v>
      </c>
      <c r="J5" s="5" t="n">
        <v>-23646828</v>
      </c>
      <c r="K5" s="5" t="n">
        <v>-32390148</v>
      </c>
      <c r="L5" s="5" t="n">
        <v>-25667714</v>
      </c>
    </row>
    <row r="6" spans="1:12">
      <c r="A6" s="4" t="s">
        <v>602</v>
      </c>
      <c r="J6" s="5" t="n">
        <v>-1879390</v>
      </c>
      <c r="K6" s="5" t="n">
        <v>-1964221</v>
      </c>
      <c r="L6" s="5" t="n">
        <v>-1933732</v>
      </c>
    </row>
    <row r="7" spans="1:12">
      <c r="A7" s="4" t="s">
        <v>119</v>
      </c>
      <c r="J7" s="6" t="n">
        <v>-11512492</v>
      </c>
      <c r="K7" s="6" t="n">
        <v>-34692210</v>
      </c>
      <c r="L7" s="6" t="n">
        <v>-27352679</v>
      </c>
    </row>
    <row r="8" spans="1:12">
      <c r="A8" s="4" t="s">
        <v>603</v>
      </c>
      <c r="B8" s="7" t="n">
        <v>-0.21</v>
      </c>
      <c r="C8" s="7" t="n">
        <v>-0.78</v>
      </c>
      <c r="D8" s="7" t="n">
        <v>-1.87</v>
      </c>
      <c r="E8" s="7" t="n">
        <v>0.53</v>
      </c>
      <c r="J8" s="7" t="n">
        <v>-2.37</v>
      </c>
      <c r="K8" s="7" t="n">
        <v>-10.51</v>
      </c>
    </row>
    <row r="9" spans="1:12">
      <c r="A9" s="4" t="s">
        <v>573</v>
      </c>
      <c r="F9" s="7" t="n">
        <v>-2.54</v>
      </c>
      <c r="G9" s="7" t="n">
        <v>-1.32</v>
      </c>
      <c r="H9" s="7" t="n">
        <v>-4.14</v>
      </c>
      <c r="I9" s="7" t="n">
        <v>-2.68</v>
      </c>
      <c r="J9" s="8" t="n">
        <v>-2.37</v>
      </c>
      <c r="K9" s="8" t="n">
        <v>-10.51</v>
      </c>
      <c r="L9" s="7" t="n">
        <v>-12.1</v>
      </c>
    </row>
    <row r="10" spans="1:12">
      <c r="A10" s="4" t="s">
        <v>574</v>
      </c>
      <c r="F10" s="7" t="n">
        <v>-2.54</v>
      </c>
      <c r="G10" s="7" t="n">
        <v>-1.62</v>
      </c>
      <c r="H10" s="7" t="n">
        <v>-4.14</v>
      </c>
      <c r="I10" s="7" t="n">
        <v>-3.42</v>
      </c>
      <c r="J10" s="7" t="n">
        <v>-2.37</v>
      </c>
      <c r="K10" s="7" t="n">
        <v>-10.51</v>
      </c>
      <c r="L10" s="7" t="n">
        <v>-12.21</v>
      </c>
    </row>
    <row r="11" spans="1:12">
      <c r="A11" s="4" t="s">
        <v>598</v>
      </c>
    </row>
    <row r="12" spans="1:12">
      <c r="A12" s="4" t="s">
        <v>600</v>
      </c>
      <c r="J12" s="6" t="n">
        <v>19351779</v>
      </c>
      <c r="K12" s="6" t="n">
        <v>21098147</v>
      </c>
      <c r="L12" s="6" t="n">
        <v>17172587</v>
      </c>
    </row>
    <row r="13" spans="1:12">
      <c r="A13" s="4" t="s">
        <v>80</v>
      </c>
      <c r="J13" s="5" t="n">
        <v>25838280</v>
      </c>
      <c r="K13" s="5" t="n">
        <v>34953922</v>
      </c>
      <c r="L13" s="5" t="n">
        <v>27838145</v>
      </c>
    </row>
    <row r="14" spans="1:12">
      <c r="A14" s="4" t="s">
        <v>601</v>
      </c>
      <c r="J14" s="5" t="n">
        <v>-25553225</v>
      </c>
      <c r="K14" s="5" t="n">
        <v>-34296545</v>
      </c>
      <c r="L14" s="5" t="n">
        <v>-27574112</v>
      </c>
    </row>
    <row r="15" spans="1:12">
      <c r="A15" s="4" t="s">
        <v>602</v>
      </c>
      <c r="J15" s="5" t="n">
        <v>73001</v>
      </c>
      <c r="K15" s="5" t="n">
        <v>-40260</v>
      </c>
      <c r="L15" s="5" t="n">
        <v>-40920</v>
      </c>
    </row>
    <row r="16" spans="1:12">
      <c r="A16" s="4" t="s">
        <v>119</v>
      </c>
      <c r="J16" s="6" t="n">
        <v>-11466498</v>
      </c>
      <c r="K16" s="6" t="n">
        <v>-34674646</v>
      </c>
      <c r="L16" s="6" t="n">
        <v>-27366265</v>
      </c>
    </row>
    <row r="17" spans="1:12">
      <c r="A17" s="4" t="s">
        <v>603</v>
      </c>
      <c r="J17" s="7" t="n">
        <v>-2.36</v>
      </c>
      <c r="K17" s="7" t="n">
        <v>-10.51</v>
      </c>
    </row>
    <row r="18" spans="1:12">
      <c r="A18" s="4" t="s">
        <v>573</v>
      </c>
      <c r="L18" s="7" t="n">
        <v>-12.11</v>
      </c>
    </row>
    <row r="19" spans="1:12">
      <c r="A19" s="4" t="s">
        <v>574</v>
      </c>
      <c r="L19" s="7" t="n">
        <v>-12.22</v>
      </c>
    </row>
    <row r="20" spans="1:12">
      <c r="A20" s="4" t="s">
        <v>100</v>
      </c>
    </row>
    <row r="21" spans="1:12">
      <c r="A21" s="4" t="s">
        <v>600</v>
      </c>
      <c r="J21" s="6" t="n">
        <v>-1906397</v>
      </c>
      <c r="K21" s="6" t="n">
        <v>-1906397</v>
      </c>
      <c r="L21" s="6" t="n">
        <v>-1906398</v>
      </c>
    </row>
    <row r="22" spans="1:12">
      <c r="A22" s="4" t="s">
        <v>80</v>
      </c>
      <c r="J22" s="5" t="n">
        <v>-1906397</v>
      </c>
      <c r="K22" s="5" t="n">
        <v>-1906397</v>
      </c>
      <c r="L22" s="5" t="n">
        <v>-1906398</v>
      </c>
    </row>
    <row r="23" spans="1:12">
      <c r="A23" s="4" t="s">
        <v>601</v>
      </c>
      <c r="J23" s="5" t="n">
        <v>1906397</v>
      </c>
      <c r="K23" s="5" t="n">
        <v>1906397</v>
      </c>
      <c r="L23" s="5" t="n">
        <v>1906398</v>
      </c>
    </row>
    <row r="24" spans="1:12">
      <c r="A24" s="4" t="s">
        <v>602</v>
      </c>
      <c r="J24" s="5" t="n">
        <v>-1952391</v>
      </c>
      <c r="K24" s="5" t="n">
        <v>-1923961</v>
      </c>
      <c r="L24" s="5" t="n">
        <v>-1892812</v>
      </c>
    </row>
    <row r="25" spans="1:12">
      <c r="A25" s="4" t="s">
        <v>119</v>
      </c>
      <c r="J25" s="6" t="n">
        <v>-45994</v>
      </c>
      <c r="K25" s="6" t="n">
        <v>-17564</v>
      </c>
      <c r="L25" s="6" t="n">
        <v>1358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604</v>
      </c>
      <c r="B1" s="2" t="s">
        <v>1</v>
      </c>
    </row>
    <row r="2" spans="1:4">
      <c r="B2" s="2" t="s">
        <v>2</v>
      </c>
      <c r="C2" s="2" t="s">
        <v>32</v>
      </c>
      <c r="D2" s="2" t="s">
        <v>74</v>
      </c>
    </row>
    <row r="3" spans="1:4">
      <c r="A3" s="3" t="s">
        <v>605</v>
      </c>
    </row>
    <row r="4" spans="1:4">
      <c r="A4" s="4" t="s">
        <v>606</v>
      </c>
      <c r="B4" s="6" t="n">
        <v>-273878630</v>
      </c>
      <c r="C4" s="6" t="n">
        <v>-239186420</v>
      </c>
      <c r="D4" s="6" t="n">
        <v>-211833741</v>
      </c>
    </row>
    <row r="5" spans="1:4">
      <c r="A5" s="4" t="s">
        <v>119</v>
      </c>
      <c r="B5" s="5" t="n">
        <v>-11512492</v>
      </c>
      <c r="C5" s="5" t="n">
        <v>-34692210</v>
      </c>
      <c r="D5" s="5" t="n">
        <v>-27352679</v>
      </c>
    </row>
    <row r="6" spans="1:4">
      <c r="A6" s="4" t="s">
        <v>100</v>
      </c>
      <c r="D6" s="5" t="n">
        <v>326827</v>
      </c>
    </row>
    <row r="7" spans="1:4">
      <c r="A7" s="4" t="s">
        <v>607</v>
      </c>
      <c r="B7" s="5" t="n">
        <v>-285391122</v>
      </c>
      <c r="C7" s="5" t="n">
        <v>-273878630</v>
      </c>
      <c r="D7" s="5" t="n">
        <v>-239186420</v>
      </c>
    </row>
    <row r="8" spans="1:4">
      <c r="A8" s="4" t="s">
        <v>608</v>
      </c>
      <c r="B8" s="5" t="n">
        <v>-4762270</v>
      </c>
      <c r="C8" s="5" t="n">
        <v>10783813</v>
      </c>
      <c r="D8" s="5" t="n">
        <v>6700090</v>
      </c>
    </row>
    <row r="9" spans="1:4">
      <c r="A9" s="4" t="s">
        <v>119</v>
      </c>
      <c r="B9" s="5" t="n">
        <v>-11512492</v>
      </c>
      <c r="C9" s="5" t="n">
        <v>-34692210</v>
      </c>
      <c r="D9" s="5" t="n">
        <v>-27352679</v>
      </c>
    </row>
    <row r="10" spans="1:4">
      <c r="A10" s="4" t="s">
        <v>100</v>
      </c>
      <c r="D10" s="5" t="n">
        <v>326827</v>
      </c>
    </row>
    <row r="11" spans="1:4">
      <c r="A11" s="4" t="s">
        <v>609</v>
      </c>
      <c r="B11" s="5" t="n">
        <v>15595549</v>
      </c>
      <c r="C11" s="5" t="n">
        <v>19146127</v>
      </c>
      <c r="D11" s="5" t="n">
        <v>31109575</v>
      </c>
    </row>
    <row r="12" spans="1:4">
      <c r="A12" s="4" t="s">
        <v>610</v>
      </c>
      <c r="B12" s="6" t="n">
        <v>-679213</v>
      </c>
      <c r="C12" s="6" t="n">
        <v>-4762270</v>
      </c>
      <c r="D12" s="6" t="n">
        <v>1078381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1T16:36:27Z</dcterms:created>
  <dcterms:modified xmlns:dcterms="http://purl.org/dc/terms/" xmlns:xsi="http://www.w3.org/2001/XMLSchema-instance" xsi:type="dcterms:W3CDTF">2017-12-11T16:36:27Z</dcterms:modified>
</cp:coreProperties>
</file>